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Investment Held in Trust Accoun"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vestment Held in Trust Acco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Investment Held in Trust Acco_3" sheetId="29" state="visible" r:id="rId29"/>
    <sheet xmlns:r="http://schemas.openxmlformats.org/officeDocument/2006/relationships" name="Investment Held in Trust Acco_4" sheetId="30" state="visible" r:id="rId30"/>
    <sheet xmlns:r="http://schemas.openxmlformats.org/officeDocument/2006/relationships" name="Commitments (Details)" sheetId="31" state="visible" r:id="rId31"/>
    <sheet xmlns:r="http://schemas.openxmlformats.org/officeDocument/2006/relationships" name="Stockholders_ Equity (Details)" sheetId="32" state="visible" r:id="rId32"/>
    <sheet xmlns:r="http://schemas.openxmlformats.org/officeDocument/2006/relationships" name="Warrants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GOOD WORKS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1478000</v>
      </c>
    </row>
    <row r="8">
      <c r="A8" s="4" t="inlineStr">
        <is>
          <t>Amendment Flag</t>
        </is>
      </c>
      <c r="B8" s="4" t="inlineStr">
        <is>
          <t>false</t>
        </is>
      </c>
    </row>
    <row r="9">
      <c r="A9" s="4" t="inlineStr">
        <is>
          <t>Entity Central Index Key</t>
        </is>
      </c>
      <c r="B9" s="4" t="inlineStr">
        <is>
          <t>000181998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126</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4 – Private Placement On October
22, 2020, simultaneously with the closing of the Public Offering, the Anchor Investors purchased an aggregate of 228,000 Private
Units at a price of $10.00 per Private Unit, for an aggregate purchase price of $2,280,000, in a private placement that occurred
simultaneously with the closing of the Public Offering. Each Private Unit consists of one share of common stock (“Private
Share”) and one-half of one warrant (“Private Warrant”). Each whole Private Warrant is exercisable to purchase one
share of common stock at an exercise price of $11.50 per share, subject to adjustment. The proceeds from the Private Units were
added to the proceeds from the Public Offering to be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In July 2020,
Sponsor, and our officers and directors (collectively, the “Founders”) purchased an aggregate of 4,312,500 shares (the
“Founder Shares”) of the Company’s common stock for an aggregate price of $25,000. In August 2020, certain of our
initial stockholders forfeited 1,355,000 Founder Shares and the Anchor Investors purchased 1,355,000 Founder Shares for an aggregate
purchase price of approximately $7,855, or approximately $0.006 per share. In October 2020, Sponsor forfeited an aggregate of
562,500 founder shares for no consideration, and GW Sponsor 2, LLC, an entity managed by Management, purchased from the Company
562,500 shares for a purchase price of $163,125. The Founder Shares include an aggregate of up to 562,500 shares subject to
forfeiture by Sponsor to the extent that the underwriters’ over-allotment is not exercised in full or in part, so that the
Founders and Anchor Investors will collectively own 20% of the Company’s issued and outstanding shares after the Public
Offering (assuming the Founders or Anchor Investors do not purchase any Public Shares in the Public Offering). On November 17, 2020,
the underwriters canceled the remainder of the Over-Allotment Option. In connection with the cancellation of the remainder of the
Over-Allotment Option, the Company cancelled an aggregate of 62,500 shares of common stock issued to Sponsor. Of the Founder
Shares, several of the Founders were holding an aggregate of 750,000 shares which they had agreed to contribute to a not-for-profit organization
that is mutually acceptable to them and the Company’s board of directors within six months after the Public Offering or such shares
will be forfeited and cancelled. In February 2021, all of the 750,000 shares were transferred to not-for-profit organizations that were
approved by the board of directors. The Founders
(including the not-for-profit transferees) and Anchor Investor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In addition,
in order to finance transaction costs in connection with a Business Combination, Sponsor and its designe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Units of the post Business Combination entity at a price of $10.00 per Private Unit. The
Private Units would be identical to the Private Units issued in the Private Placement. At March 31, 2021, no Working Capital Loans have
been issued. Administrative Support Agreement The Company
has agreed, commencing on the effective date of the Public Offering through the earlier of the Company’s consummation of a Business
Combination and the liquidation of the Trust Account, to pay an affiliate of one of the Company’s executive officers $10,000 per
month for office space, utilities and secretarial and administrative sup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Held in Trust Account</t>
        </is>
      </c>
      <c r="B1" s="2" t="inlineStr">
        <is>
          <t>3 Months Ended</t>
        </is>
      </c>
    </row>
    <row r="2">
      <c r="B2" s="2" t="inlineStr">
        <is>
          <t>Mar. 31, 2021</t>
        </is>
      </c>
    </row>
    <row r="3">
      <c r="A3" s="3" t="inlineStr">
        <is>
          <t>Investments, Debt and Equity Securities [Abstract]</t>
        </is>
      </c>
    </row>
    <row r="4">
      <c r="A4" s="4" t="inlineStr">
        <is>
          <t>Investment Held in Trust Account</t>
        </is>
      </c>
      <c r="B4" s="4" t="inlineStr">
        <is>
          <t xml:space="preserve">Note 6 – Investment
Held in Trust Account As of March 31,
2021, investment in the Company’s Trust Account consisted of $203 in U.S. Money Market funds and $170,064,795 in U.S. Treasury Securities.
All of the U.S. Treasury Securities mature on April 22,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March 31, 2021 and December 31, 2020 are as follows:
Carrying Value/Amortized Cost Gross Unrealized Gains Gross Unrealized losses Fair Value
U.S. Money Market $ 203 $ - $ - $ 203
U.S. Treasury Securities 170,027,139 4,916 (148 ) 170,031,907
$ 170,027,342 $ 4,916 $ (148 ) $ 170,032,110
Carrying Value/Amortized Cost Gross Unrealized Gains Gross Unrealized losses Fair Value as of March 31, 2021
U.S. Money Market $ 203 $ - $ - $ 203
U.S. Treasury Securities 170,027,139 37,656 - 170,064,795
$ 170,027,342 $ 37,656 $ - $ 170,064,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7 – Commitment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that was
signed on the effective date of Public Offering.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Founder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from the date of Public Offering to purchase up to 2,250,000 additional Units to cover over-allotments,
if any, at the Public Offering price less the underwriting discounts and commissions. On October
26, 2020, the underwriters purchased an additional 1,500,000 Over-Allotment Units pursuant to the partial exercise of the Over-Allotment
Option. On November 17, 2020, the underwriters purchased an additional 500,000 Over-Allotment Units pursuant to the partial exercise of
the Over-Allotment Option. The Over-Allotment Units were sold at an offering price of $10.00 per Over-Allotment Unit, generating aggregate
additional gross proceeds of $20,000,000 to the Company. On November 17, 2020, the underwriters canceled the remainder of the Over-Allotment
Option. The Company
paid a fixed underwriting discount of $450,000 to the underwriters at the closing of the Public Offering. Business Combination Marketing Agreement The Company engaged
I-Bankers Securities, Inc.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I-Bankers Securities, Inc. a cash fee for such services upon the consummation of
a Business Combination in an amount equal to 4.5% of the gross proceeds of Public Offering (exclusive of any applicable finders’
fees which might become payable). In connection with its proposed
business combination with Cipher Mining Technologies, the Company has an agreement with the law firm representing it in the matter whereby
the Company pays 60% of the actual time charges incurred each month. If the business combination is not completed, no additional fees
are payable by the Company, however if the business combination is completed, the Company will own an additional amount equal to the amounts
billed (so that the aggregate amount paid would be 120% of actual time charges. As of March 31, 2021, if the business combination had
closed on that date, the Company would owe $251,189 in additional legal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Common
Stock — The holders
of the Founder Shares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Any permitted transferees will be subject to the same restrictions and other agreements of the initial stockholders with respect
to any Founder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3 Months Ended</t>
        </is>
      </c>
    </row>
    <row r="2">
      <c r="B2" s="2" t="inlineStr">
        <is>
          <t>Mar. 31, 2021</t>
        </is>
      </c>
    </row>
    <row r="3">
      <c r="A3" s="3" t="inlineStr">
        <is>
          <t>Warrant Liability [Abstract]</t>
        </is>
      </c>
    </row>
    <row r="4">
      <c r="A4" s="4" t="inlineStr">
        <is>
          <t>Warrants</t>
        </is>
      </c>
      <c r="B4" s="4" t="inlineStr">
        <is>
          <t>Note 9 – Warrants Public Warrants -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are presented in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March 31, 2021 and the results
of operations and cash flows for the period presented and should be read in conjunction with the Company’s final prospectus for
its Initial Public Offering as filed with the SEC on October 20, 2020, the Company’s annual report on Form 10-K as filed with the
SEC on February 17, 2021, the Company’s amended annual report on Form 10-K/A as filed with the SEC on May 7, 2021, as well as the
Company’s Current Reports on Form 8-K, as filed with the SEC on March 5, 18, and 30, 2021. The interim results for the period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or December 31, 2020.</t>
        </is>
      </c>
    </row>
    <row r="8">
      <c r="A8" s="4" t="inlineStr">
        <is>
          <t>Investment Held in Trust Account</t>
        </is>
      </c>
      <c r="B8" s="4" t="inlineStr">
        <is>
          <t>Investment Held in Trust Account Investment held in Trust
Account consist of United States Treasury securities with a maturity of 180 days or les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consolidated statement of operations.
Interest income is recognized when earned.</t>
        </is>
      </c>
    </row>
    <row r="9">
      <c r="A9" s="4" t="inlineStr">
        <is>
          <t>Fair Value Measurements</t>
        </is>
      </c>
      <c r="B9"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consolidated balance sheet as of March 31, 2021 and the balance sheet as
of December 31, 2020. The fair values of cash and cash equivalents, prepaid assets, accounts payable and accrued expenses are estimated
to approximate the carrying values as of March 31, 2021 and December 31, 2020 due to the short maturities of such instruments.
Fair Value Measured as of March 31, 2021
Level 1 Level 2 Level 3 Total
Assets:
U.S. Money Market held in Trust Account $ 203 $ - $ - $ 203
U.S. Treasury Securities held in Trust Account 170,064,795 - - 170,064,795
$ 170,064,998 $ - $ - $ 170,064,998
Liabilities:
Private stock warrant liabilities $ - $ - $ 233,942 $ 233,942
Public stock warrant liabilities $ 16,460,898 $ 16,460,898
$ 16,460,898 $ - $ 233,942 $ 16,694,840
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Public stock warrant liabilities (Restated) $ 9,044,608 $ - $ - $ 9,044,608
$ 9,044,608 $ - $ 123,070 $ 9,167,678 The Warrants are accounted for as liabilities
pursuant to ASC 815-40 and are measured at fair value as of each reporting period. Changes in the fair value of the Warrants are recorded
in the statement of operations each period. As of March 31, 2021
and December 31, 2020, the estimated fair value of the Public Warrants was determined by their public trading price and the estimated
fair value of the Private Placement Warrants was determined using a Black Sholes valuation model using Level 3 inputs. Significant
inputs to the valuation are as follows:
As of As of
Exercise price $ 11.50 $ 11.50
Stock price 9.95 10.83
Volatility 18.40 % 24.4 %
Probability of completing a business combination 88.30 % 88.3 %
Term 5.42 5.17
Risk-free rate 0.42 % 0.96 %
Dividend yield 0.00 % 0.00 % The following table presents
a summary of the changes in the fair value of the Public and Private Placement Warrants, a Level 3 liability, measured on a recurring
basis.
Warrant liabilities at December 31, 2020 $ 9,167,678
Issuance of public and private warrants -
Change in fair value of warrant liabilities 7,527,162
Warrant liabilities at March 31, 2021 $ 16,694,840 The non-cash loss on revaluation
of the Warrants is included in change in warrant liability on the statement of operations.</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8,500,000 Public
Warrants issued in connection with the Initial Public Offering and the 114,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our initial public offering and private placement were initially measured at fair value
using the Black Sholes method for Private Warrants and a Monte Carlo simulation model for Public Warrants. Subsequent to being
publicly traded, we use the publicly traded warrant price for Public Warrants and the Black Sholes method to estimate fair value
at each measurement date.</t>
        </is>
      </c>
    </row>
    <row r="12">
      <c r="A12" s="4" t="inlineStr">
        <is>
          <t>Common Stock Subject to Possible Redemption</t>
        </is>
      </c>
      <c r="B12" s="4" t="inlineStr">
        <is>
          <t>Common Stock Subject to Possible Redemption The Company accounts for common stock subject to possible redemption
in accordance with the guidance in the Financial Accounting Standards Board’s (“FASB”) Accounting Standards Codification
(“ASC”) Topic 480 “ Distinguishing Liabilities from Equity</t>
        </is>
      </c>
    </row>
    <row r="13">
      <c r="A13" s="4" t="inlineStr">
        <is>
          <t>Offering Costs</t>
        </is>
      </c>
      <c r="B13" s="4" t="inlineStr">
        <is>
          <t>Offering Costs The Company complies with
the requirements of the ASC 340-10-S99-1 and SEC Staff Accounting Bulletin (“SAB”) Topic 5A - “Expenses of Offering”.
Offering costs consist principally of professional and registration fees incurred through the consolidated balance sheet date that are
related to the IPO and were charged to stockholders’ equity upon the completion of the IPO. Accordingly, as of March 31, 2021, offering
costs in the aggregate of $870,120 have been charged to stockholders’ equity (consisting of $450,000 in underwriters’ discount
and approximately $420,120 of other cash expenses).</t>
        </is>
      </c>
    </row>
    <row r="14">
      <c r="A14" s="4" t="inlineStr">
        <is>
          <t>Income Taxes</t>
        </is>
      </c>
      <c r="B1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 period ended March 31, 2021 and for the period from June 24, 2020 (inception)
to December 31, 2020.</t>
        </is>
      </c>
    </row>
    <row r="15">
      <c r="A15" s="4" t="inlineStr">
        <is>
          <t>Net Income (loss) Per Common Share</t>
        </is>
      </c>
      <c r="B15" s="4" t="inlineStr">
        <is>
          <t>Net Income (loss) Per Common Share Net income (loss) per share
is computed by dividing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shares in the calculation of diluted income per share, since the exercise of the warrants are contingent
upon the occurrence of future events and the inclusion of such warrants would be anti-dilutive. The Company’s statements
of operations include a presentation of net income (loss) per share for common shares subject to possible redemption in a manner similar
to the two-class method of net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per common share:
For the Period
from
January 1,
Through
March 31,
2021
Common stock subject to possible redemption
Numerator: Earnings allocable to Common stock subject to possible redemption
Income from investments held in Trust Account $ 37,656
Less: income from investments held in Trust Account used to pay for income taxes and franchise taxes (34,657 )
Net loss attributable to Common stock subject to possible redemption $ 2,999
Denominator: Weighted average common stock subject to possible redemption
Basic and diluted weighted average shares outstanding 15,720,926
Basic and diluted net loss per share, common stock subject to possible redemption $ 0.00
Non-Redeemable Common Stock
Numerator: Net income minus amount allocable to redeemable common stock and change in fair value
Net loss (8,431,800 )
Less: Net loss allocable to common stock subject to possible redemption (2,999 )
Non-redeemable net loss $ (8,434,799 )
Denominator: Weighted Average Non-Redeemable Common Stock
Basic and diluted weighted average shares outstanding, Non-redeemable common stock 5,757,074
Basic and diluted net loss per share, non-redeemable common stock $ (1.47 )</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s of cash and cash equivalents, prepaid assets, accounts payable and accrued expenses are estimated to approximate the carrying values</t>
        </is>
      </c>
      <c r="B4" s="4" t="inlineStr">
        <is>
          <t xml:space="preserve">Fair Value Measured as of March 31, 2021
Level 1 Level 2 Level 3 Total
Assets:
U.S. Money Market held in Trust Account $ 203 $ - $ - $ 203
U.S. Treasury Securities held in Trust Account 170,064,795 - - 170,064,795
$ 170,064,998 $ - $ - $ 170,064,998
Liabilities:
Private stock warrant liabilities $ - $ - $ 233,942 $ 233,942
Public stock warrant liabilities $ 16,460,898 $ 16,460,898
$ 16,460,898 $ - $ 233,942 $ 16,694,840
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Public stock warrant liabilities (Restated) $ 9,044,608 $ - $ - $ 9,044,608
$ 9,044,608 $ - $ 123,070 $ 9,167,678 </t>
        </is>
      </c>
    </row>
    <row r="5">
      <c r="A5" s="4" t="inlineStr">
        <is>
          <t>Schedule of estimated fair value of public and private placement warrants was determined using a Monte-Carlo valuation model using Level 3 inputs</t>
        </is>
      </c>
      <c r="B5" s="4" t="inlineStr">
        <is>
          <t>As of As of
Exercise price $ 11.50 $ 11.50
Stock price 9.95 10.83
Volatility 18.40 % 24.4 %
Probability of completing a business combination 88.30 % 88.3 %
Term 5.42 5.17
Risk-free rate 0.42 % 0.96 %
Dividend yield 0.00 % 0.00 %</t>
        </is>
      </c>
    </row>
    <row r="6">
      <c r="A6" s="4" t="inlineStr">
        <is>
          <t>Schedule of changes in the fair value of the private placement Warrants, a Level 3 liability, measured on a recurring basis</t>
        </is>
      </c>
      <c r="B6" s="4" t="inlineStr">
        <is>
          <t xml:space="preserve">Warrant liabilities at December 31, 2020 $ 9,167,678
Issuance of public and private warrants -
Change in fair value of warrant liabilities 7,527,162
Warrant liabilities at March 31, 2021 $ 16,694,840 </t>
        </is>
      </c>
    </row>
    <row r="7">
      <c r="A7" s="4" t="inlineStr">
        <is>
          <t>Schedule of basic and diluted net income per common share</t>
        </is>
      </c>
      <c r="B7" s="4" t="inlineStr">
        <is>
          <t>For the Period
from
January 1,
Through
March 31,
2021
Common stock subject to possible redemption
Numerator: Earnings allocable to Common stock subject to possible redemption
Income from investments held in Trust Account $ 37,656
Less: income from investments held in Trust Account used to pay for income taxes and franchise taxes (34,657 )
Net loss attributable to Common stock subject to possible redemption $ 2,999
Denominator: Weighted average common stock subject to possible redemption
Basic and diluted weighted average shares outstanding 15,720,926
Basic and diluted net loss per share, common stock subject to possible redemption $ 0.00
Non-Redeemable Common Stock
Numerator: Net income minus amount allocable to redeemable common stock and change in fair value
Net loss (8,431,800 )
Less: Net loss allocable to common stock subject to possible redemption (2,999 )
Non-redeemable net loss $ (8,434,799 )
Denominator: Weighted Average Non-Redeemable Common Stock
Basic and diluted weighted average shares outstanding, Non-redeemable common stock 5,757,074
Basic and diluted net loss per share, non-redeemable common stock $ (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Held in Trust Account (Tables)</t>
        </is>
      </c>
      <c r="B1" s="2" t="inlineStr">
        <is>
          <t>3 Months Ended</t>
        </is>
      </c>
    </row>
    <row r="2">
      <c r="B2" s="2" t="inlineStr">
        <is>
          <t>Mar. 31, 2021</t>
        </is>
      </c>
    </row>
    <row r="3">
      <c r="A3" s="3" t="inlineStr">
        <is>
          <t>Investments, Debt and Equity Securities [Abstract]</t>
        </is>
      </c>
    </row>
    <row r="4">
      <c r="A4" s="4" t="inlineStr">
        <is>
          <t>Schedule of fair value of held to maturity securities</t>
        </is>
      </c>
      <c r="B4" s="4" t="inlineStr">
        <is>
          <t xml:space="preserve">Carrying Value/Amortized Cost Gross Unrealized Gains Gross Unrealized losses Fair Value
U.S. Money Market $ 203 $ - $ - $ 203
U.S. Treasury Securities 170,027,139 4,916 (148 ) 170,031,907
$ 170,027,342 $ 4,916 $ (148 ) $ 170,032,110
Carrying Value/Amortized Cost Gross Unrealized Gains Gross Unrealized losses Fair Value as of March 31, 2021
U.S. Money Market $ 203 $ - $ - $ 203
U.S. Treasury Securities 170,027,139 37,656 - 170,064,795
$ 170,027,342 $ 37,656 $ - $ 170,064,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Statement of Financial Position [Abstract]</t>
        </is>
      </c>
    </row>
    <row r="3">
      <c r="A3" s="4" t="inlineStr">
        <is>
          <t>Cash</t>
        </is>
      </c>
      <c r="B3" s="6" t="n">
        <v>613606</v>
      </c>
      <c r="C3" s="6" t="n">
        <v>1276364</v>
      </c>
    </row>
    <row r="4">
      <c r="A4" s="4" t="inlineStr">
        <is>
          <t>Prepaid expenses</t>
        </is>
      </c>
      <c r="B4" s="5" t="n">
        <v>299227</v>
      </c>
      <c r="C4" s="5" t="n">
        <v>297371</v>
      </c>
    </row>
    <row r="5">
      <c r="A5" s="4" t="inlineStr">
        <is>
          <t>Total current assets</t>
        </is>
      </c>
      <c r="B5" s="5" t="n">
        <v>912833</v>
      </c>
      <c r="C5" s="5" t="n">
        <v>1573735</v>
      </c>
    </row>
    <row r="6">
      <c r="A6" s="4" t="inlineStr">
        <is>
          <t>Cash and securities held in trust account</t>
        </is>
      </c>
      <c r="B6" s="5" t="n">
        <v>170064998</v>
      </c>
      <c r="C6" s="5" t="n">
        <v>170027342</v>
      </c>
    </row>
    <row r="7">
      <c r="A7" s="4" t="inlineStr">
        <is>
          <t>Total Assets</t>
        </is>
      </c>
      <c r="B7" s="5" t="n">
        <v>170977831</v>
      </c>
      <c r="C7" s="5" t="n">
        <v>171601077</v>
      </c>
    </row>
    <row r="8">
      <c r="A8" s="3" t="inlineStr">
        <is>
          <t>Liabilities and Stockholders’ Equity</t>
        </is>
      </c>
    </row>
    <row r="9">
      <c r="A9" s="4" t="inlineStr">
        <is>
          <t>Accounts payable and accrued expenses</t>
        </is>
      </c>
      <c r="B9" s="5" t="n">
        <v>410781</v>
      </c>
      <c r="C9" s="5" t="n">
        <v>129388</v>
      </c>
    </row>
    <row r="10">
      <c r="A10" s="4" t="inlineStr">
        <is>
          <t>Total current liabilities</t>
        </is>
      </c>
      <c r="B10" s="5" t="n">
        <v>410781</v>
      </c>
      <c r="C10" s="5" t="n">
        <v>129388</v>
      </c>
    </row>
    <row r="11">
      <c r="A11" s="4" t="inlineStr">
        <is>
          <t>Warrant liability</t>
        </is>
      </c>
      <c r="B11" s="5" t="n">
        <v>16694840</v>
      </c>
      <c r="C11" s="5" t="n">
        <v>9167678</v>
      </c>
    </row>
    <row r="12">
      <c r="A12" s="4" t="inlineStr">
        <is>
          <t>Total Liabilities</t>
        </is>
      </c>
      <c r="B12" s="5" t="n">
        <v>17105621</v>
      </c>
      <c r="C12" s="5" t="n">
        <v>9297066</v>
      </c>
    </row>
    <row r="13">
      <c r="A13" s="4" t="inlineStr">
        <is>
          <t>Commitments</t>
        </is>
      </c>
      <c r="B13" s="4" t="inlineStr">
        <is>
          <t xml:space="preserve"> </t>
        </is>
      </c>
      <c r="C13" s="4" t="inlineStr">
        <is>
          <t xml:space="preserve"> </t>
        </is>
      </c>
    </row>
    <row r="14">
      <c r="A14" s="4" t="inlineStr">
        <is>
          <t>Common stock subject to possible redemption, 14,887,220 shares at March 31, 2021; 15,730,400 shares at December 31, 2020, at redemption value</t>
        </is>
      </c>
      <c r="B14" s="5" t="n">
        <v>148872200</v>
      </c>
      <c r="C14" s="5" t="n">
        <v>157304001</v>
      </c>
    </row>
    <row r="15">
      <c r="A15" s="3" t="inlineStr">
        <is>
          <t>Stockholders’ Equity:</t>
        </is>
      </c>
    </row>
    <row r="16">
      <c r="A16" s="4" t="inlineStr">
        <is>
          <t>Preferred stock, $0.001 par value; 1,000,000 shares authorized; none issued and outstanding</t>
        </is>
      </c>
      <c r="B16" s="4" t="inlineStr">
        <is>
          <t xml:space="preserve"> </t>
        </is>
      </c>
      <c r="C16" s="4" t="inlineStr">
        <is>
          <t xml:space="preserve"> </t>
        </is>
      </c>
    </row>
    <row r="17">
      <c r="A17" s="4" t="inlineStr">
        <is>
          <t>Common stock, $0.001 par value; 100,000,000 shares authorized; 6,590,780 shares issued and outstanding at March 31, 2021; 5,747,600 shares issued and outstanding at December 31, 2020, excluding 14,887,220 and 15,730,400 shares subject to possible redemption, respectively</t>
        </is>
      </c>
      <c r="B17" s="5" t="n">
        <v>6591</v>
      </c>
      <c r="C17" s="5" t="n">
        <v>5748</v>
      </c>
    </row>
    <row r="18">
      <c r="A18" s="4" t="inlineStr">
        <is>
          <t>Additional paid-in capital</t>
        </is>
      </c>
      <c r="B18" s="5" t="n">
        <v>12313299</v>
      </c>
      <c r="C18" s="5" t="n">
        <v>3882343</v>
      </c>
    </row>
    <row r="19">
      <c r="A19" s="4" t="inlineStr">
        <is>
          <t>Retained earnings (deficit)</t>
        </is>
      </c>
      <c r="B19" s="5" t="n">
        <v>-7319880</v>
      </c>
      <c r="C19" s="5" t="n">
        <v>1111919</v>
      </c>
    </row>
    <row r="20">
      <c r="A20" s="4" t="inlineStr">
        <is>
          <t>Total stockholders’ equity</t>
        </is>
      </c>
      <c r="B20" s="5" t="n">
        <v>5000010</v>
      </c>
      <c r="C20" s="5" t="n">
        <v>5000010</v>
      </c>
    </row>
    <row r="21">
      <c r="A21" s="4" t="inlineStr">
        <is>
          <t>Total Liabilities and Stockholders’ Equity</t>
        </is>
      </c>
      <c r="B21" s="6" t="n">
        <v>170977831</v>
      </c>
      <c r="C21" s="6" t="n">
        <v>171601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Description of Organization and Business Operations (Details) - USD ($)</t>
        </is>
      </c>
      <c r="B1" s="2" t="inlineStr">
        <is>
          <t>Nov. 17, 2020</t>
        </is>
      </c>
      <c r="C1" s="2" t="inlineStr">
        <is>
          <t>Oct. 26, 2020</t>
        </is>
      </c>
      <c r="D1" s="2" t="inlineStr">
        <is>
          <t>Oct. 22, 2020</t>
        </is>
      </c>
      <c r="E1" s="2" t="inlineStr">
        <is>
          <t>Aug. 31, 2020</t>
        </is>
      </c>
      <c r="F1" s="2" t="inlineStr">
        <is>
          <t>Mar. 31, 2021</t>
        </is>
      </c>
      <c r="G1" s="2" t="inlineStr">
        <is>
          <t>Dec. 31, 2020</t>
        </is>
      </c>
    </row>
    <row r="2">
      <c r="A2" s="3" t="inlineStr">
        <is>
          <t>Description of Organization and Business Operations (Details) [Line Items]</t>
        </is>
      </c>
    </row>
    <row r="3">
      <c r="A3" s="4" t="inlineStr">
        <is>
          <t>Unit price (in Dollars per share)</t>
        </is>
      </c>
      <c r="F3" s="6" t="n">
        <v>10</v>
      </c>
    </row>
    <row r="4">
      <c r="A4" s="4" t="inlineStr">
        <is>
          <t>Generating additional gross proceeds</t>
        </is>
      </c>
      <c r="B4" s="6" t="n">
        <v>20000000</v>
      </c>
    </row>
    <row r="5">
      <c r="A5" s="4" t="inlineStr">
        <is>
          <t>Stock Repurchased and Retired During Period, Shares (in Shares)</t>
        </is>
      </c>
      <c r="E5" s="5" t="n">
        <v>1355000</v>
      </c>
    </row>
    <row r="6">
      <c r="A6" s="4" t="inlineStr">
        <is>
          <t>Fair market value, percentage</t>
        </is>
      </c>
      <c r="F6" s="4" t="inlineStr">
        <is>
          <t>80.00%</t>
        </is>
      </c>
    </row>
    <row r="7">
      <c r="A7" s="4" t="inlineStr">
        <is>
          <t>Public per share, percentage</t>
        </is>
      </c>
      <c r="F7" s="4" t="inlineStr">
        <is>
          <t>50.00%</t>
        </is>
      </c>
    </row>
    <row r="8">
      <c r="A8" s="4" t="inlineStr">
        <is>
          <t>Description of acuired pro rata interest</t>
        </is>
      </c>
      <c r="F8" s="4" t="inlineStr">
        <is>
          <t>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t>
        </is>
      </c>
    </row>
    <row r="9">
      <c r="A9" s="4" t="inlineStr">
        <is>
          <t>Trust account expenses of the liquidation</t>
        </is>
      </c>
      <c r="F9" s="6" t="n">
        <v>100000</v>
      </c>
    </row>
    <row r="10">
      <c r="A10" s="4" t="inlineStr">
        <is>
          <t>Net intangible assets</t>
        </is>
      </c>
      <c r="F10" s="6" t="n">
        <v>5000001</v>
      </c>
    </row>
    <row r="11">
      <c r="A11" s="4" t="inlineStr">
        <is>
          <t>Percentage of redeem public shares</t>
        </is>
      </c>
      <c r="F11" s="4" t="inlineStr">
        <is>
          <t>100.00%</t>
        </is>
      </c>
    </row>
    <row r="12">
      <c r="A12" s="4" t="inlineStr">
        <is>
          <t>Merger agreement, description</t>
        </is>
      </c>
      <c r="F12" s="4" t="inlineStr">
        <is>
          <t>In accordance with the terms and subject to the conditions of the Merger Agreement, each share of Cipher common stock, par value $0.001 issued and outstanding shall be converted into the right to receive four hundred thousand (400,000) shares of Good Works common stock, par value $0.001 (&amp;#x201c;Good Works Common Stock&amp;#x201d;); provided that the exchange ratio shall be adjusted as needed to ensure the aggregate Merger consideration received by the sole stockholder of Cipher equals two hundred million (200,000,000) shares of Good Works Common Stock (at a value of ten dollars ($10.00) per share).</t>
        </is>
      </c>
    </row>
    <row r="13">
      <c r="A13" s="4" t="inlineStr">
        <is>
          <t>Business combination, description</t>
        </is>
      </c>
      <c r="F13" s="4" t="inlineStr">
        <is>
          <t>The obligation of Cipher to consummate the Business Combination is also subject to the fulfillment (or waiver) of other closing conditions, including, but not limited to, (i) the representations and warranties of Good Works and Merger Sub being true and correct to the standards applicable to such representations and warranties and each of the covenants of Good Works having been performed or complied with in all material respects, (ii) the aggregate cash proceeds from Good Works trust account, together with the proceeds from the PIPE Financing (as defined below), equaling no less than $400,000,000 (after deducting any amounts paid to Good Works stockholders that exercise their redemption rights in connection with the Business Combination and net of unpaid transaction expenses incurred or subject to reimbursement by Good Works), (iii) Good Works total outstanding Indebtedness (as defined in the Merger Agreement) shall be less than twenty-five million dollars ($25,000,000.00), and (iv) the approval by Nasdaq of Good Works listing application in connection with the Business Combination.</t>
        </is>
      </c>
    </row>
    <row r="14">
      <c r="A14" s="4" t="inlineStr">
        <is>
          <t>Price per share (in Dollars per share)</t>
        </is>
      </c>
      <c r="F14" s="6" t="n">
        <v>10</v>
      </c>
    </row>
    <row r="15">
      <c r="A15" s="4" t="inlineStr">
        <is>
          <t>Gross proceeds</t>
        </is>
      </c>
      <c r="F15" s="6" t="n">
        <v>375000000</v>
      </c>
    </row>
    <row r="16">
      <c r="A16" s="4" t="inlineStr">
        <is>
          <t>Cash and cash equivalents</t>
        </is>
      </c>
      <c r="F16" s="5" t="n">
        <v>613606</v>
      </c>
      <c r="G16" s="6" t="n">
        <v>1276364</v>
      </c>
    </row>
    <row r="17">
      <c r="A17" s="4" t="inlineStr">
        <is>
          <t>Working capital deficit</t>
        </is>
      </c>
      <c r="F17" s="6" t="n">
        <v>502052</v>
      </c>
    </row>
    <row r="18">
      <c r="A18" s="4" t="inlineStr">
        <is>
          <t>IPO [Member]</t>
        </is>
      </c>
    </row>
    <row r="19">
      <c r="A19" s="3" t="inlineStr">
        <is>
          <t>Description of Organization and Business Operations (Details) [Line Items]</t>
        </is>
      </c>
    </row>
    <row r="20">
      <c r="A20" s="4" t="inlineStr">
        <is>
          <t>Number of units sale (in Shares)</t>
        </is>
      </c>
      <c r="D20" s="5" t="n">
        <v>15000000</v>
      </c>
    </row>
    <row r="21">
      <c r="A21" s="4" t="inlineStr">
        <is>
          <t>Unit price (in Dollars per share)</t>
        </is>
      </c>
      <c r="D21" s="6" t="n">
        <v>10</v>
      </c>
    </row>
    <row r="22">
      <c r="A22" s="4" t="inlineStr">
        <is>
          <t>Generating additional gross proceeds</t>
        </is>
      </c>
      <c r="D22" s="6" t="n">
        <v>150000000</v>
      </c>
    </row>
    <row r="23">
      <c r="A23" s="4" t="inlineStr">
        <is>
          <t>Additional number of shares purchased (in Shares)</t>
        </is>
      </c>
      <c r="B23" s="5" t="n">
        <v>500000</v>
      </c>
    </row>
    <row r="24">
      <c r="A24" s="4" t="inlineStr">
        <is>
          <t>Price per share (in Dollars per share)</t>
        </is>
      </c>
      <c r="D24" s="6" t="n">
        <v>10</v>
      </c>
    </row>
    <row r="25">
      <c r="A25" s="4" t="inlineStr">
        <is>
          <t>Private Placement [Member]</t>
        </is>
      </c>
    </row>
    <row r="26">
      <c r="A26" s="3" t="inlineStr">
        <is>
          <t>Description of Organization and Business Operations (Details) [Line Items]</t>
        </is>
      </c>
    </row>
    <row r="27">
      <c r="A27" s="4" t="inlineStr">
        <is>
          <t>Number of units sale (in Shares)</t>
        </is>
      </c>
      <c r="D27" s="5" t="n">
        <v>228000</v>
      </c>
    </row>
    <row r="28">
      <c r="A28" s="4" t="inlineStr">
        <is>
          <t>Unit price (in Dollars per share)</t>
        </is>
      </c>
      <c r="D28" s="6" t="n">
        <v>10</v>
      </c>
    </row>
    <row r="29">
      <c r="A29" s="4" t="inlineStr">
        <is>
          <t>Generating additional gross proceeds</t>
        </is>
      </c>
      <c r="D29" s="6" t="n">
        <v>2228000</v>
      </c>
    </row>
    <row r="30">
      <c r="A30" s="4" t="inlineStr">
        <is>
          <t>Merger agreement, description</t>
        </is>
      </c>
      <c r="F30" s="4" t="inlineStr">
        <is>
          <t>an aggregate of 5,000,000 shares of Good Works Common Stock in exchange for a benefit-in-kind commitment as payment for such shares (the &amp;#x201c;Bitfury Private Placement&amp;#x201d;) pursuant to a subscription agreement with Good Works (the &amp;#x201c;Bitfury Subscription Agreement&amp;#x201d;). Bitfury agreed to cause BHBV to discount the Service Fees (as that term is defined in the MSSA) charged by BHBV under the MSSA as follows: that the first $200,000,000 of Service Fees payable by Cipher to BHBV under the MSSA described above shall be subject to a discount of 25%, to be applied at the point of invoicing and shown as a separate line item on each relevant invoice. For the avoidance of doubt, when the aggregate value of such discount reaches $50,000,000, such discount shall automatically cease to apply. Such discount shall constitute BHBV&amp;#x2019;s benefit-in-kind commitment as payment on behalf of its parent entity, for the issuance of the 5,000,000 shares of Good Works Common Stock pursuant to the Bitfury Private Placement.</t>
        </is>
      </c>
    </row>
    <row r="31">
      <c r="A31" s="4" t="inlineStr">
        <is>
          <t>Aggregate of shares (in Shares)</t>
        </is>
      </c>
      <c r="F31" s="5" t="n">
        <v>37500000</v>
      </c>
    </row>
    <row r="32">
      <c r="A32" s="4" t="inlineStr">
        <is>
          <t>Price per share (in Dollars per share)</t>
        </is>
      </c>
      <c r="F32" s="6" t="n">
        <v>10</v>
      </c>
    </row>
    <row r="33">
      <c r="A33" s="4" t="inlineStr">
        <is>
          <t>Over-Allotment Option [Member]</t>
        </is>
      </c>
    </row>
    <row r="34">
      <c r="A34" s="3" t="inlineStr">
        <is>
          <t>Description of Organization and Business Operations (Details) [Line Items]</t>
        </is>
      </c>
    </row>
    <row r="35">
      <c r="A35" s="4" t="inlineStr">
        <is>
          <t>Number of units sale (in Shares)</t>
        </is>
      </c>
      <c r="F35" s="5" t="n">
        <v>2250000</v>
      </c>
    </row>
    <row r="36">
      <c r="A36" s="4" t="inlineStr">
        <is>
          <t>Unit price (in Dollars per share)</t>
        </is>
      </c>
      <c r="F36" s="6" t="n">
        <v>10</v>
      </c>
    </row>
    <row r="37">
      <c r="A37" s="4" t="inlineStr">
        <is>
          <t>Generating additional gross proceeds</t>
        </is>
      </c>
      <c r="B37" s="6" t="n">
        <v>20000000</v>
      </c>
    </row>
    <row r="38">
      <c r="A38" s="4" t="inlineStr">
        <is>
          <t>Additional number of shares purchased (in Shares)</t>
        </is>
      </c>
      <c r="B38" s="5" t="n">
        <v>500000</v>
      </c>
      <c r="C38" s="5" t="n">
        <v>1500000</v>
      </c>
    </row>
    <row r="39">
      <c r="A39" s="4" t="inlineStr">
        <is>
          <t>Generating additional gross proceeds</t>
        </is>
      </c>
      <c r="B39" s="6" t="n">
        <v>5000000</v>
      </c>
      <c r="C39" s="6" t="n">
        <v>15000000</v>
      </c>
    </row>
    <row r="40">
      <c r="A40" s="4" t="inlineStr">
        <is>
          <t>Stock Repurchased and Retired During Period, Shares (in Shares)</t>
        </is>
      </c>
      <c r="B40" s="5" t="n">
        <v>62500</v>
      </c>
    </row>
    <row r="41">
      <c r="A41" s="4" t="inlineStr">
        <is>
          <t>I-B Good Works LLC [Member] | Over-Allotment Option [Member]</t>
        </is>
      </c>
    </row>
    <row r="42">
      <c r="A42" s="3" t="inlineStr">
        <is>
          <t>Description of Organization and Business Operations (Details) [Line Items]</t>
        </is>
      </c>
    </row>
    <row r="43">
      <c r="A43" s="4" t="inlineStr">
        <is>
          <t>Stock Repurchased and Retired During Period, Shares (in Shares)</t>
        </is>
      </c>
      <c r="B43" s="5" t="n">
        <v>62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Accounting Policies [Abstract]</t>
        </is>
      </c>
    </row>
    <row r="4">
      <c r="A4" s="4" t="inlineStr">
        <is>
          <t>Federal depository insurance coverage</t>
        </is>
      </c>
      <c r="B4" s="6" t="n">
        <v>250000</v>
      </c>
    </row>
    <row r="5">
      <c r="A5" s="4" t="inlineStr">
        <is>
          <t>Public warrants issued (in Shares)</t>
        </is>
      </c>
      <c r="B5" s="5" t="n">
        <v>8500000</v>
      </c>
    </row>
    <row r="6">
      <c r="A6" s="4" t="inlineStr">
        <is>
          <t>Initial Public Offering shares (in Shares)</t>
        </is>
      </c>
      <c r="B6" s="5" t="n">
        <v>114000</v>
      </c>
    </row>
    <row r="7">
      <c r="A7" s="4" t="inlineStr">
        <is>
          <t>Common stock subject to possible redemption (in Shares)</t>
        </is>
      </c>
      <c r="B7" s="5" t="n">
        <v>14887220</v>
      </c>
      <c r="C7" s="5" t="n">
        <v>15730400</v>
      </c>
    </row>
    <row r="8">
      <c r="A8" s="4" t="inlineStr">
        <is>
          <t>Offering costs</t>
        </is>
      </c>
      <c r="B8" s="6" t="n">
        <v>870120</v>
      </c>
    </row>
    <row r="9">
      <c r="A9" s="4" t="inlineStr">
        <is>
          <t>Underwriting discount</t>
        </is>
      </c>
      <c r="B9" s="5" t="n">
        <v>450000</v>
      </c>
    </row>
    <row r="10">
      <c r="A10" s="4" t="inlineStr">
        <is>
          <t>Other cash expenses</t>
        </is>
      </c>
      <c r="B10" s="6" t="n">
        <v>42012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fair values of cash and cash equivalents, prepaid assets, accounts payable and accrued expenses are estimated to approximate the carrying values - USD ($)</t>
        </is>
      </c>
      <c r="B1" s="2" t="inlineStr">
        <is>
          <t>3 Months Ended</t>
        </is>
      </c>
      <c r="C1" s="2" t="inlineStr">
        <is>
          <t>6 Months Ended</t>
        </is>
      </c>
    </row>
    <row r="2">
      <c r="B2" s="2" t="inlineStr">
        <is>
          <t>Mar. 31, 2021</t>
        </is>
      </c>
      <c r="C2" s="2" t="inlineStr">
        <is>
          <t>Dec. 31, 2020</t>
        </is>
      </c>
    </row>
    <row r="3">
      <c r="A3" s="3" t="inlineStr">
        <is>
          <t>Assets:</t>
        </is>
      </c>
    </row>
    <row r="4">
      <c r="A4" s="4" t="inlineStr">
        <is>
          <t>U.S. Money Market held in Trust Account</t>
        </is>
      </c>
      <c r="B4" s="6" t="n">
        <v>203</v>
      </c>
      <c r="C4" s="6" t="n">
        <v>203</v>
      </c>
    </row>
    <row r="5">
      <c r="A5" s="4" t="inlineStr">
        <is>
          <t>U.S. Treasury Securities held in Trust Account</t>
        </is>
      </c>
      <c r="B5" s="5" t="n">
        <v>170064795</v>
      </c>
      <c r="C5" s="5" t="n">
        <v>170027139</v>
      </c>
    </row>
    <row r="6">
      <c r="A6" s="4" t="inlineStr">
        <is>
          <t>Total assets</t>
        </is>
      </c>
      <c r="B6" s="5" t="n">
        <v>170064998</v>
      </c>
      <c r="C6" s="5" t="n">
        <v>170027342</v>
      </c>
    </row>
    <row r="7">
      <c r="A7" s="3" t="inlineStr">
        <is>
          <t>Liabilities:</t>
        </is>
      </c>
    </row>
    <row r="8">
      <c r="A8" s="4" t="inlineStr">
        <is>
          <t>Private stock warrant liabilities</t>
        </is>
      </c>
      <c r="B8" s="5" t="n">
        <v>233942</v>
      </c>
      <c r="C8" s="5" t="n">
        <v>123070</v>
      </c>
    </row>
    <row r="9">
      <c r="A9" s="4" t="inlineStr">
        <is>
          <t>Public stock warrant liabilities</t>
        </is>
      </c>
      <c r="B9" s="5" t="n">
        <v>16460898</v>
      </c>
      <c r="C9" s="5" t="n">
        <v>9044608</v>
      </c>
    </row>
    <row r="10">
      <c r="A10" s="4" t="inlineStr">
        <is>
          <t>Total liabilities</t>
        </is>
      </c>
      <c r="B10" s="5" t="n">
        <v>16694840</v>
      </c>
      <c r="C10" s="5" t="n">
        <v>9167678</v>
      </c>
    </row>
    <row r="11">
      <c r="A11" s="4" t="inlineStr">
        <is>
          <t>Level 1 [Member]</t>
        </is>
      </c>
    </row>
    <row r="12">
      <c r="A12" s="3" t="inlineStr">
        <is>
          <t>Assets:</t>
        </is>
      </c>
    </row>
    <row r="13">
      <c r="A13" s="4" t="inlineStr">
        <is>
          <t>U.S. Money Market held in Trust Account</t>
        </is>
      </c>
      <c r="B13" s="5" t="n">
        <v>203</v>
      </c>
      <c r="C13" s="5" t="n">
        <v>203</v>
      </c>
    </row>
    <row r="14">
      <c r="A14" s="4" t="inlineStr">
        <is>
          <t>U.S. Treasury Securities held in Trust Account</t>
        </is>
      </c>
      <c r="B14" s="5" t="n">
        <v>170064795</v>
      </c>
      <c r="C14" s="5" t="n">
        <v>170027139</v>
      </c>
    </row>
    <row r="15">
      <c r="A15" s="4" t="inlineStr">
        <is>
          <t>Total assets</t>
        </is>
      </c>
      <c r="B15" s="5" t="n">
        <v>170064998</v>
      </c>
      <c r="C15" s="5" t="n">
        <v>170027342</v>
      </c>
    </row>
    <row r="16">
      <c r="A16" s="3" t="inlineStr">
        <is>
          <t>Liabilities:</t>
        </is>
      </c>
    </row>
    <row r="17">
      <c r="A17" s="4" t="inlineStr">
        <is>
          <t>Private stock warrant liabilities</t>
        </is>
      </c>
      <c r="B17" s="4" t="inlineStr">
        <is>
          <t xml:space="preserve"> </t>
        </is>
      </c>
      <c r="C17" s="4" t="inlineStr">
        <is>
          <t xml:space="preserve"> </t>
        </is>
      </c>
    </row>
    <row r="18">
      <c r="A18" s="4" t="inlineStr">
        <is>
          <t>Public stock warrant liabilities</t>
        </is>
      </c>
      <c r="B18" s="5" t="n">
        <v>16460898</v>
      </c>
      <c r="C18" s="5" t="n">
        <v>9044608</v>
      </c>
    </row>
    <row r="19">
      <c r="A19" s="4" t="inlineStr">
        <is>
          <t>Total liabilities</t>
        </is>
      </c>
      <c r="B19" s="5" t="n">
        <v>16460898</v>
      </c>
      <c r="C19" s="5" t="n">
        <v>9044608</v>
      </c>
    </row>
    <row r="20">
      <c r="A20" s="4" t="inlineStr">
        <is>
          <t>Level 2 [Member]</t>
        </is>
      </c>
    </row>
    <row r="21">
      <c r="A21" s="3" t="inlineStr">
        <is>
          <t>Assets:</t>
        </is>
      </c>
    </row>
    <row r="22">
      <c r="A22" s="4" t="inlineStr">
        <is>
          <t>U.S. Money Market held in Trust Account</t>
        </is>
      </c>
      <c r="B22" s="4" t="inlineStr">
        <is>
          <t xml:space="preserve"> </t>
        </is>
      </c>
      <c r="C22" s="4" t="inlineStr">
        <is>
          <t xml:space="preserve"> </t>
        </is>
      </c>
    </row>
    <row r="23">
      <c r="A23" s="4" t="inlineStr">
        <is>
          <t>U.S. Treasury Securities held in Trust Account</t>
        </is>
      </c>
      <c r="B23" s="4" t="inlineStr">
        <is>
          <t xml:space="preserve"> </t>
        </is>
      </c>
      <c r="C23" s="4" t="inlineStr">
        <is>
          <t xml:space="preserve"> </t>
        </is>
      </c>
    </row>
    <row r="24">
      <c r="A24" s="4" t="inlineStr">
        <is>
          <t>Total assets</t>
        </is>
      </c>
      <c r="B24" s="4" t="inlineStr">
        <is>
          <t xml:space="preserve"> </t>
        </is>
      </c>
      <c r="C24" s="4" t="inlineStr">
        <is>
          <t xml:space="preserve"> </t>
        </is>
      </c>
    </row>
    <row r="25">
      <c r="A25" s="3" t="inlineStr">
        <is>
          <t>Liabilities:</t>
        </is>
      </c>
    </row>
    <row r="26">
      <c r="A26" s="4" t="inlineStr">
        <is>
          <t>Private stock warrant liabilities</t>
        </is>
      </c>
      <c r="B26" s="4" t="inlineStr">
        <is>
          <t xml:space="preserve"> </t>
        </is>
      </c>
      <c r="C26" s="4" t="inlineStr">
        <is>
          <t xml:space="preserve"> </t>
        </is>
      </c>
    </row>
    <row r="27">
      <c r="A27" s="4" t="inlineStr">
        <is>
          <t>Public stock warrant liabilities</t>
        </is>
      </c>
      <c r="C27" s="4" t="inlineStr">
        <is>
          <t xml:space="preserve"> </t>
        </is>
      </c>
    </row>
    <row r="28">
      <c r="A28" s="4" t="inlineStr">
        <is>
          <t>Total liabilities</t>
        </is>
      </c>
      <c r="B28" s="4" t="inlineStr">
        <is>
          <t xml:space="preserve"> </t>
        </is>
      </c>
      <c r="C28" s="4" t="inlineStr">
        <is>
          <t xml:space="preserve"> </t>
        </is>
      </c>
    </row>
    <row r="29">
      <c r="A29" s="4" t="inlineStr">
        <is>
          <t>Level 3 [Member]</t>
        </is>
      </c>
    </row>
    <row r="30">
      <c r="A30" s="3" t="inlineStr">
        <is>
          <t>Assets:</t>
        </is>
      </c>
    </row>
    <row r="31">
      <c r="A31" s="4" t="inlineStr">
        <is>
          <t>U.S. Money Market held in Trust Account</t>
        </is>
      </c>
      <c r="B31" s="4" t="inlineStr">
        <is>
          <t xml:space="preserve"> </t>
        </is>
      </c>
      <c r="C31" s="4" t="inlineStr">
        <is>
          <t xml:space="preserve"> </t>
        </is>
      </c>
    </row>
    <row r="32">
      <c r="A32" s="4" t="inlineStr">
        <is>
          <t>U.S. Treasury Securities held in Trust Account</t>
        </is>
      </c>
      <c r="B32" s="4" t="inlineStr">
        <is>
          <t xml:space="preserve"> </t>
        </is>
      </c>
      <c r="C32" s="4" t="inlineStr">
        <is>
          <t xml:space="preserve"> </t>
        </is>
      </c>
    </row>
    <row r="33">
      <c r="A33" s="4" t="inlineStr">
        <is>
          <t>Total assets</t>
        </is>
      </c>
      <c r="B33" s="4" t="inlineStr">
        <is>
          <t xml:space="preserve"> </t>
        </is>
      </c>
      <c r="C33" s="4" t="inlineStr">
        <is>
          <t xml:space="preserve"> </t>
        </is>
      </c>
    </row>
    <row r="34">
      <c r="A34" s="3" t="inlineStr">
        <is>
          <t>Liabilities:</t>
        </is>
      </c>
    </row>
    <row r="35">
      <c r="A35" s="4" t="inlineStr">
        <is>
          <t>Private stock warrant liabilities</t>
        </is>
      </c>
      <c r="B35" s="5" t="n">
        <v>233942</v>
      </c>
      <c r="C35" s="5" t="n">
        <v>123070</v>
      </c>
    </row>
    <row r="36">
      <c r="A36" s="4" t="inlineStr">
        <is>
          <t>Public stock warrant liabilities</t>
        </is>
      </c>
      <c r="C36" s="4" t="inlineStr">
        <is>
          <t xml:space="preserve"> </t>
        </is>
      </c>
    </row>
    <row r="37">
      <c r="A37" s="4" t="inlineStr">
        <is>
          <t>Total liabilities</t>
        </is>
      </c>
      <c r="B37" s="6" t="n">
        <v>233942</v>
      </c>
      <c r="C37" s="6" t="n">
        <v>12307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ummary of Significant Accounting Policies (Details) - Schedule of estimated fair value of public and private placement warrants was determined using a Monte-Carlo valuation model using Level 3 inputs - Private Placement Warrants [Member] - $ / shares</t>
        </is>
      </c>
      <c r="B1" s="2" t="inlineStr">
        <is>
          <t>3 Months Ended</t>
        </is>
      </c>
      <c r="C1" s="2" t="inlineStr">
        <is>
          <t>6 Months Ended</t>
        </is>
      </c>
    </row>
    <row r="2">
      <c r="B2" s="2" t="inlineStr">
        <is>
          <t>Mar. 31, 2021</t>
        </is>
      </c>
      <c r="C2" s="2" t="inlineStr">
        <is>
          <t>Dec. 31, 2020</t>
        </is>
      </c>
      <c r="D2" s="2" t="inlineStr">
        <is>
          <t>Oct. 22, 2020</t>
        </is>
      </c>
    </row>
    <row r="3">
      <c r="A3" s="3" t="inlineStr">
        <is>
          <t>Summary of Significant Accounting Policies (Details) - Schedule of estimated fair value of public and private placement warrants was determined using a Monte-Carlo valuation model using Level 3 inputs [Line Items]</t>
        </is>
      </c>
    </row>
    <row r="4">
      <c r="A4" s="4" t="inlineStr">
        <is>
          <t>Exercise price (in Dollars per share)</t>
        </is>
      </c>
      <c r="B4" s="8" t="n">
        <v>11.5</v>
      </c>
      <c r="C4" s="8" t="n">
        <v>11.5</v>
      </c>
      <c r="D4" s="6" t="n">
        <v>10</v>
      </c>
    </row>
    <row r="5">
      <c r="A5" s="4" t="inlineStr">
        <is>
          <t>Stock price (in Dollars per share)</t>
        </is>
      </c>
      <c r="B5" s="8" t="n">
        <v>10.83</v>
      </c>
      <c r="C5" s="8" t="n">
        <v>9.949999999999999</v>
      </c>
    </row>
    <row r="6">
      <c r="A6" s="4" t="inlineStr">
        <is>
          <t>Volatility</t>
        </is>
      </c>
      <c r="B6" s="4" t="inlineStr">
        <is>
          <t>24.40%</t>
        </is>
      </c>
      <c r="C6" s="4" t="inlineStr">
        <is>
          <t>18.40%</t>
        </is>
      </c>
    </row>
    <row r="7">
      <c r="A7" s="4" t="inlineStr">
        <is>
          <t>Probability of completing a Business Combination</t>
        </is>
      </c>
      <c r="B7" s="4" t="inlineStr">
        <is>
          <t>88.30%</t>
        </is>
      </c>
      <c r="C7" s="4" t="inlineStr">
        <is>
          <t>88.30%</t>
        </is>
      </c>
    </row>
    <row r="8">
      <c r="A8" s="4" t="inlineStr">
        <is>
          <t>Term</t>
        </is>
      </c>
      <c r="B8" s="4" t="inlineStr">
        <is>
          <t>5 years 62 days</t>
        </is>
      </c>
      <c r="C8" s="4" t="inlineStr">
        <is>
          <t>5 years 153 days</t>
        </is>
      </c>
    </row>
    <row r="9">
      <c r="A9" s="4" t="inlineStr">
        <is>
          <t>Risk-free rate</t>
        </is>
      </c>
      <c r="B9" s="4" t="inlineStr">
        <is>
          <t>0.96%</t>
        </is>
      </c>
      <c r="C9" s="4" t="inlineStr">
        <is>
          <t>0.42%</t>
        </is>
      </c>
    </row>
    <row r="10">
      <c r="A10" s="4" t="inlineStr">
        <is>
          <t>Dividend yield</t>
        </is>
      </c>
      <c r="B10" s="4" t="inlineStr">
        <is>
          <t>0.00%</t>
        </is>
      </c>
      <c r="C10" s="4" t="inlineStr">
        <is>
          <t>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hanges in the fair value of the private placement Warrants, a Level 3 liability, measured on a recurring basis - Private Placement Warrants [Member] - USD ($)</t>
        </is>
      </c>
      <c r="B1" s="2" t="inlineStr">
        <is>
          <t>Oct. 22, 2020</t>
        </is>
      </c>
      <c r="C1" s="2" t="inlineStr">
        <is>
          <t>Mar. 31, 2021</t>
        </is>
      </c>
    </row>
    <row r="2">
      <c r="A2" s="3" t="inlineStr">
        <is>
          <t>Summary of Significant Accounting Policies (Details) - Schedule of changes in the fair value of the private placement Warrants, a Level 3 liability, measured on a recurring basis [Line Items]</t>
        </is>
      </c>
    </row>
    <row r="3">
      <c r="A3" s="4" t="inlineStr">
        <is>
          <t>Warrant liabilities at December 31, 2020</t>
        </is>
      </c>
      <c r="C3" s="6" t="n">
        <v>9167678</v>
      </c>
    </row>
    <row r="4">
      <c r="A4" s="4" t="inlineStr">
        <is>
          <t>Issuance of public and private warrants</t>
        </is>
      </c>
      <c r="B4" s="6" t="n">
        <v>2280000</v>
      </c>
      <c r="C4" s="4" t="inlineStr">
        <is>
          <t xml:space="preserve"> </t>
        </is>
      </c>
    </row>
    <row r="5">
      <c r="A5" s="4" t="inlineStr">
        <is>
          <t>Change in fair value of warrant liabilities</t>
        </is>
      </c>
      <c r="C5" s="5" t="n">
        <v>7527162</v>
      </c>
    </row>
    <row r="6">
      <c r="A6" s="4" t="inlineStr">
        <is>
          <t>Warrant liabilities at March 31, 2021</t>
        </is>
      </c>
      <c r="C6" s="6" t="n">
        <v>166948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per common share</t>
        </is>
      </c>
      <c r="B1" s="2" t="inlineStr">
        <is>
          <t>3 Months Ended</t>
        </is>
      </c>
    </row>
    <row r="2">
      <c r="B2" s="2" t="inlineStr">
        <is>
          <t>Mar. 31, 2021USD ($)$ / sharesshares</t>
        </is>
      </c>
    </row>
    <row r="3">
      <c r="A3" s="3" t="inlineStr">
        <is>
          <t>Numerator: Earnings allocable to Common stock subject to possible redemption</t>
        </is>
      </c>
    </row>
    <row r="4">
      <c r="A4" s="4" t="inlineStr">
        <is>
          <t>Income from investments held in Trust Account</t>
        </is>
      </c>
      <c r="B4" s="6" t="n">
        <v>37656</v>
      </c>
    </row>
    <row r="5">
      <c r="A5" s="4" t="inlineStr">
        <is>
          <t>Less: income from investments held in Trust Account used to pay for income taxes and franchise taxes</t>
        </is>
      </c>
      <c r="B5" s="5" t="n">
        <v>-34657</v>
      </c>
    </row>
    <row r="6">
      <c r="A6" s="4" t="inlineStr">
        <is>
          <t>Net loss attributable to Common stock subject to possible redemption</t>
        </is>
      </c>
      <c r="B6" s="6" t="n">
        <v>2999</v>
      </c>
    </row>
    <row r="7">
      <c r="A7" s="3" t="inlineStr">
        <is>
          <t>Denominator: Weighted average common stock subject to possible redemption</t>
        </is>
      </c>
    </row>
    <row r="8">
      <c r="A8" s="4" t="inlineStr">
        <is>
          <t>Basic and diluted weighted average shares outstanding (in Shares) | shares</t>
        </is>
      </c>
      <c r="B8" s="5" t="n">
        <v>15720926</v>
      </c>
    </row>
    <row r="9">
      <c r="A9" s="4" t="inlineStr">
        <is>
          <t>Basic and diluted net loss per share, common stock subject to possible redemption (in Dollars per share) | $ / shares</t>
        </is>
      </c>
      <c r="B9" s="6" t="n">
        <v>0</v>
      </c>
    </row>
    <row r="10">
      <c r="A10" s="3" t="inlineStr">
        <is>
          <t>Numerator: Net income minus amount allocable to redeemable common stock and change in fair value</t>
        </is>
      </c>
    </row>
    <row r="11">
      <c r="A11" s="4" t="inlineStr">
        <is>
          <t>Net loss</t>
        </is>
      </c>
      <c r="B11" s="6" t="n">
        <v>-8431800</v>
      </c>
    </row>
    <row r="12">
      <c r="A12" s="4" t="inlineStr">
        <is>
          <t>Less: Net loss allocable to common stock subject to possible redemption</t>
        </is>
      </c>
      <c r="B12" s="5" t="n">
        <v>-2999</v>
      </c>
    </row>
    <row r="13">
      <c r="A13" s="4" t="inlineStr">
        <is>
          <t>Non-redeemable net loss</t>
        </is>
      </c>
      <c r="B13" s="6" t="n">
        <v>-8434799</v>
      </c>
    </row>
    <row r="14">
      <c r="A14" s="3" t="inlineStr">
        <is>
          <t>Denominator: Weighted Average Non-Redeemable Common Stock</t>
        </is>
      </c>
    </row>
    <row r="15">
      <c r="A15" s="4" t="inlineStr">
        <is>
          <t>Basic and diluted weighted average shares outstanding, Non-redeemable common stock (in Shares) | shares</t>
        </is>
      </c>
      <c r="B15" s="5" t="n">
        <v>5757074</v>
      </c>
    </row>
    <row r="16">
      <c r="A16" s="4" t="inlineStr">
        <is>
          <t>Basic and diluted net loss per share, non-redeemable common stock (in Dollars per share) | $ / shares</t>
        </is>
      </c>
      <c r="B16" s="8" t="n">
        <v>-1.4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17, 2020</t>
        </is>
      </c>
      <c r="C1" s="2" t="inlineStr">
        <is>
          <t>Oct. 26, 2020</t>
        </is>
      </c>
      <c r="D1" s="2" t="inlineStr">
        <is>
          <t>Oct. 22, 2020</t>
        </is>
      </c>
      <c r="E1" s="2" t="inlineStr">
        <is>
          <t>Mar. 31, 2021</t>
        </is>
      </c>
    </row>
    <row r="2">
      <c r="A2" s="4" t="inlineStr">
        <is>
          <t>IPO [Member]</t>
        </is>
      </c>
    </row>
    <row r="3">
      <c r="A3" s="3" t="inlineStr">
        <is>
          <t>Initial Public Offering (Details) [Line Items]</t>
        </is>
      </c>
    </row>
    <row r="4">
      <c r="A4" s="4" t="inlineStr">
        <is>
          <t>Number of units sale</t>
        </is>
      </c>
      <c r="D4" s="5" t="n">
        <v>15000000</v>
      </c>
    </row>
    <row r="5">
      <c r="A5" s="4" t="inlineStr">
        <is>
          <t>Price per share (in Dollars per share)</t>
        </is>
      </c>
      <c r="D5" s="6" t="n">
        <v>10</v>
      </c>
    </row>
    <row r="6">
      <c r="A6" s="4" t="inlineStr">
        <is>
          <t>Additional number of shares purchased</t>
        </is>
      </c>
      <c r="B6" s="5" t="n">
        <v>500000</v>
      </c>
    </row>
    <row r="7">
      <c r="A7" s="4" t="inlineStr">
        <is>
          <t>Gross proceeds from issuance (in Dollars)</t>
        </is>
      </c>
      <c r="D7" s="6" t="n">
        <v>150000000</v>
      </c>
    </row>
    <row r="8">
      <c r="A8" s="4" t="inlineStr">
        <is>
          <t>Sale of stock price per unit (in Dollars per share)</t>
        </is>
      </c>
      <c r="D8" s="6" t="n">
        <v>10</v>
      </c>
    </row>
    <row r="9">
      <c r="A9" s="4" t="inlineStr">
        <is>
          <t>Warrant [Member]</t>
        </is>
      </c>
    </row>
    <row r="10">
      <c r="A10" s="3" t="inlineStr">
        <is>
          <t>Initial Public Offering (Details) [Line Items]</t>
        </is>
      </c>
    </row>
    <row r="11">
      <c r="A11" s="4" t="inlineStr">
        <is>
          <t>Price per share (in Dollars per share)</t>
        </is>
      </c>
      <c r="E11" s="8" t="n">
        <v>11.5</v>
      </c>
    </row>
    <row r="12">
      <c r="A12" s="4" t="inlineStr">
        <is>
          <t>Over-Allotment Option [Member]</t>
        </is>
      </c>
    </row>
    <row r="13">
      <c r="A13" s="3" t="inlineStr">
        <is>
          <t>Initial Public Offering (Details) [Line Items]</t>
        </is>
      </c>
    </row>
    <row r="14">
      <c r="A14" s="4" t="inlineStr">
        <is>
          <t>Number of units sale</t>
        </is>
      </c>
      <c r="E14" s="5" t="n">
        <v>2250000</v>
      </c>
    </row>
    <row r="15">
      <c r="A15" s="4" t="inlineStr">
        <is>
          <t>Additional number of shares purchased</t>
        </is>
      </c>
      <c r="B15" s="5" t="n">
        <v>500000</v>
      </c>
      <c r="C15" s="5" t="n">
        <v>1500000</v>
      </c>
    </row>
    <row r="16">
      <c r="A16" s="4" t="inlineStr">
        <is>
          <t>Gross proceeds from issuance (in Dollars)</t>
        </is>
      </c>
      <c r="B16" s="6" t="n">
        <v>20000000</v>
      </c>
    </row>
    <row r="17">
      <c r="A17" s="4" t="inlineStr">
        <is>
          <t>Sale total (in Dollars)</t>
        </is>
      </c>
      <c r="E17" s="6" t="n">
        <v>170000000</v>
      </c>
    </row>
    <row r="18">
      <c r="A18" s="4" t="inlineStr">
        <is>
          <t>Sale of stock price per unit (in Dollars per share)</t>
        </is>
      </c>
      <c r="E18"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Private Placement (Details) - USD ($)</t>
        </is>
      </c>
      <c r="B1" s="2" t="inlineStr">
        <is>
          <t>Oct. 22, 2020</t>
        </is>
      </c>
      <c r="C1" s="2" t="inlineStr">
        <is>
          <t>Mar. 31, 2021</t>
        </is>
      </c>
      <c r="D1" s="2" t="inlineStr">
        <is>
          <t>Dec. 31, 2020</t>
        </is>
      </c>
    </row>
    <row r="2">
      <c r="A2" s="3" t="inlineStr">
        <is>
          <t>Private Placement (Details) [Line Items]</t>
        </is>
      </c>
    </row>
    <row r="3">
      <c r="A3" s="4" t="inlineStr">
        <is>
          <t>Warrant price per share</t>
        </is>
      </c>
      <c r="B3" s="8" t="n">
        <v>11.5</v>
      </c>
    </row>
    <row r="4">
      <c r="A4" s="4" t="inlineStr">
        <is>
          <t>Private Placement [Member]</t>
        </is>
      </c>
    </row>
    <row r="5">
      <c r="A5" s="3" t="inlineStr">
        <is>
          <t>Private Placement (Details) [Line Items]</t>
        </is>
      </c>
    </row>
    <row r="6">
      <c r="A6" s="4" t="inlineStr">
        <is>
          <t>Number of units sold (in Shares)</t>
        </is>
      </c>
      <c r="B6" s="5" t="n">
        <v>228000</v>
      </c>
    </row>
    <row r="7">
      <c r="A7" s="4" t="inlineStr">
        <is>
          <t>Warrant price per share</t>
        </is>
      </c>
      <c r="B7" s="6" t="n">
        <v>10</v>
      </c>
      <c r="C7" s="8" t="n">
        <v>11.5</v>
      </c>
      <c r="D7" s="8" t="n">
        <v>11.5</v>
      </c>
    </row>
    <row r="8">
      <c r="A8" s="4" t="inlineStr">
        <is>
          <t>Aggregate purchase price (in Dollars)</t>
        </is>
      </c>
      <c r="B8" s="6" t="n">
        <v>2280000</v>
      </c>
      <c r="C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Nov. 17, 2020</t>
        </is>
      </c>
      <c r="C1" s="2" t="inlineStr">
        <is>
          <t>Feb. 28, 2021</t>
        </is>
      </c>
      <c r="D1" s="2" t="inlineStr">
        <is>
          <t>Oct. 31, 2020</t>
        </is>
      </c>
      <c r="E1" s="2" t="inlineStr">
        <is>
          <t>Aug. 31, 2020</t>
        </is>
      </c>
      <c r="F1" s="2" t="inlineStr">
        <is>
          <t>Jul. 31, 2020</t>
        </is>
      </c>
      <c r="G1" s="2" t="inlineStr">
        <is>
          <t>Mar. 31, 2021</t>
        </is>
      </c>
    </row>
    <row r="2">
      <c r="A2" s="3" t="inlineStr">
        <is>
          <t>Related Party Transactions (Details) [Line Items]</t>
        </is>
      </c>
    </row>
    <row r="3">
      <c r="A3" s="4" t="inlineStr">
        <is>
          <t>Number of shares cancelled</t>
        </is>
      </c>
      <c r="E3" s="5" t="n">
        <v>1355000</v>
      </c>
    </row>
    <row r="4">
      <c r="A4" s="4" t="inlineStr">
        <is>
          <t>Share price (in Dollars per share)</t>
        </is>
      </c>
      <c r="G4" s="6" t="n">
        <v>12</v>
      </c>
    </row>
    <row r="5">
      <c r="A5" s="4" t="inlineStr">
        <is>
          <t>Number of shares issued</t>
        </is>
      </c>
      <c r="D5" s="5" t="n">
        <v>562500</v>
      </c>
      <c r="G5" s="5" t="n">
        <v>750000</v>
      </c>
    </row>
    <row r="6">
      <c r="A6" s="4" t="inlineStr">
        <is>
          <t>Founder Shares, description</t>
        </is>
      </c>
      <c r="G6" s="4" t="inlineStr">
        <is>
          <t>The Founder Shares include an aggregate of up to 562,500 shares subject to forfeiture by Sponsor to the extent that the underwriters&amp;#x2019; over-allotment is not exercised in full or in part, so that the Founders and Anchor Investors will collectively own 20% of the Company&amp;#x2019;s issued and outstanding shares after the Public Offering (assuming the Founders or Anchor Investors do not purchase any Public Shares in the Public Offering).</t>
        </is>
      </c>
    </row>
    <row r="7">
      <c r="A7" s="4" t="inlineStr">
        <is>
          <t>Issued and outstanding shares, percentage</t>
        </is>
      </c>
      <c r="F7" s="4" t="inlineStr">
        <is>
          <t>20.00%</t>
        </is>
      </c>
    </row>
    <row r="8">
      <c r="A8" s="4" t="inlineStr">
        <is>
          <t>Initial Stockholders, description</t>
        </is>
      </c>
      <c r="G8" s="4" t="inlineStr">
        <is>
          <t>(1) one year after the completion of the Business Combination and (2) the date on which the Company consummates a liquidation, merger, capital stock exchange, reorganization, or other similar transaction after the Business Combination that results in all of the Company&amp;#x2019;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9">
      <c r="A9" s="4" t="inlineStr">
        <is>
          <t>Working capital loans (in Dollars)</t>
        </is>
      </c>
      <c r="G9" s="6" t="n">
        <v>1500000</v>
      </c>
    </row>
    <row r="10">
      <c r="A10" s="4" t="inlineStr">
        <is>
          <t>Price per share (in Dollars per share)</t>
        </is>
      </c>
      <c r="G10" s="6" t="n">
        <v>10</v>
      </c>
    </row>
    <row r="11">
      <c r="A11" s="4" t="inlineStr">
        <is>
          <t>Rental expense (in Dollars)</t>
        </is>
      </c>
      <c r="G11" s="6" t="n">
        <v>10000</v>
      </c>
    </row>
    <row r="12">
      <c r="A12" s="4" t="inlineStr">
        <is>
          <t>Founder Shares [Member]</t>
        </is>
      </c>
    </row>
    <row r="13">
      <c r="A13" s="3" t="inlineStr">
        <is>
          <t>Related Party Transactions (Details) [Line Items]</t>
        </is>
      </c>
    </row>
    <row r="14">
      <c r="A14" s="4" t="inlineStr">
        <is>
          <t>Sponsor purchased shares</t>
        </is>
      </c>
      <c r="F14" s="5" t="n">
        <v>4312500</v>
      </c>
    </row>
    <row r="15">
      <c r="A15" s="4" t="inlineStr">
        <is>
          <t>Value of founder shares issued (in Dollars)</t>
        </is>
      </c>
      <c r="F15" s="6" t="n">
        <v>25000</v>
      </c>
    </row>
    <row r="16">
      <c r="A16" s="4" t="inlineStr">
        <is>
          <t>Number of shares issued</t>
        </is>
      </c>
      <c r="C16" s="5" t="n">
        <v>750000</v>
      </c>
    </row>
    <row r="17">
      <c r="A17" s="4" t="inlineStr">
        <is>
          <t>Over-Allotment Option [Member]</t>
        </is>
      </c>
    </row>
    <row r="18">
      <c r="A18" s="3" t="inlineStr">
        <is>
          <t>Related Party Transactions (Details) [Line Items]</t>
        </is>
      </c>
    </row>
    <row r="19">
      <c r="A19" s="4" t="inlineStr">
        <is>
          <t>Sponsor purchased shares</t>
        </is>
      </c>
      <c r="G19" s="5" t="n">
        <v>2250000</v>
      </c>
    </row>
    <row r="20">
      <c r="A20" s="4" t="inlineStr">
        <is>
          <t>Number of shares cancelled</t>
        </is>
      </c>
      <c r="B20" s="5" t="n">
        <v>62500</v>
      </c>
    </row>
    <row r="21">
      <c r="A21" s="4" t="inlineStr">
        <is>
          <t>Anchor Investors [Member]</t>
        </is>
      </c>
    </row>
    <row r="22">
      <c r="A22" s="3" t="inlineStr">
        <is>
          <t>Related Party Transactions (Details) [Line Items]</t>
        </is>
      </c>
    </row>
    <row r="23">
      <c r="A23" s="4" t="inlineStr">
        <is>
          <t>Number of shares cancelled</t>
        </is>
      </c>
      <c r="E23" s="5" t="n">
        <v>1355000</v>
      </c>
    </row>
    <row r="24">
      <c r="A24" s="4" t="inlineStr">
        <is>
          <t>Value of shares forfeited (in Dollars)</t>
        </is>
      </c>
      <c r="E24" s="6" t="n">
        <v>7855</v>
      </c>
    </row>
    <row r="25">
      <c r="A25" s="4" t="inlineStr">
        <is>
          <t>Share price (in Dollars per share)</t>
        </is>
      </c>
      <c r="E25" s="7" t="n">
        <v>0.006</v>
      </c>
    </row>
    <row r="26">
      <c r="A26" s="4" t="inlineStr">
        <is>
          <t>Sponsor [Member]</t>
        </is>
      </c>
    </row>
    <row r="27">
      <c r="A27" s="3" t="inlineStr">
        <is>
          <t>Related Party Transactions (Details) [Line Items]</t>
        </is>
      </c>
    </row>
    <row r="28">
      <c r="A28" s="4" t="inlineStr">
        <is>
          <t>Number of shares issued</t>
        </is>
      </c>
      <c r="D28" s="5" t="n">
        <v>562500</v>
      </c>
    </row>
    <row r="29">
      <c r="A29" s="4" t="inlineStr">
        <is>
          <t>GW Sponsor 2 [Member]</t>
        </is>
      </c>
    </row>
    <row r="30">
      <c r="A30" s="3" t="inlineStr">
        <is>
          <t>Related Party Transactions (Details) [Line Items]</t>
        </is>
      </c>
    </row>
    <row r="31">
      <c r="A31" s="4" t="inlineStr">
        <is>
          <t>Value of founder shares issued (in Dollars)</t>
        </is>
      </c>
      <c r="D31" s="6" t="n">
        <v>163125</v>
      </c>
    </row>
    <row r="32">
      <c r="A32" s="4" t="inlineStr">
        <is>
          <t>Number of shares issued</t>
        </is>
      </c>
      <c r="D32" s="5" t="n">
        <v>56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Investment Held in Trust Account (Details)</t>
        </is>
      </c>
      <c r="B1" s="2" t="inlineStr">
        <is>
          <t>3 Months Ended</t>
        </is>
      </c>
    </row>
    <row r="2">
      <c r="B2" s="2" t="inlineStr">
        <is>
          <t>Mar. 31, 2021USD ($)</t>
        </is>
      </c>
    </row>
    <row r="3">
      <c r="A3" s="4" t="inlineStr">
        <is>
          <t>U.S. Money Market [Member]</t>
        </is>
      </c>
    </row>
    <row r="4">
      <c r="A4" s="3" t="inlineStr">
        <is>
          <t>Investment Held in Trust Account (Details) [Line Items]</t>
        </is>
      </c>
    </row>
    <row r="5">
      <c r="A5" s="4" t="inlineStr">
        <is>
          <t>Investment in trust account</t>
        </is>
      </c>
      <c r="B5" s="6" t="n">
        <v>203</v>
      </c>
    </row>
    <row r="6">
      <c r="A6" s="4" t="inlineStr">
        <is>
          <t>U.S. Treasury Securities [Member]</t>
        </is>
      </c>
    </row>
    <row r="7">
      <c r="A7" s="3" t="inlineStr">
        <is>
          <t>Investment Held in Trust Account (Details) [Line Items]</t>
        </is>
      </c>
    </row>
    <row r="8">
      <c r="A8" s="4" t="inlineStr">
        <is>
          <t>Investment in trust account</t>
        </is>
      </c>
      <c r="B8" s="6" t="n">
        <v>170064795</v>
      </c>
    </row>
    <row r="9">
      <c r="A9" s="4" t="inlineStr">
        <is>
          <t>Maturity date</t>
        </is>
      </c>
      <c r="B9" s="4" t="inlineStr">
        <is>
          <t>Apr. 22,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t>
        </is>
      </c>
      <c r="B3" s="5" t="n">
        <v>14887220</v>
      </c>
      <c r="C3" s="5" t="n">
        <v>15730400</v>
      </c>
    </row>
    <row r="4">
      <c r="A4" s="4" t="inlineStr">
        <is>
          <t>Preferred stock par value (in Dollars per share)</t>
        </is>
      </c>
      <c r="B4" s="7" t="n">
        <v>0.001</v>
      </c>
      <c r="C4" s="7" t="n">
        <v>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6590780</v>
      </c>
      <c r="C10" s="5" t="n">
        <v>5747600</v>
      </c>
    </row>
    <row r="11">
      <c r="A11" s="4" t="inlineStr">
        <is>
          <t>Common stock, shares outstanding</t>
        </is>
      </c>
      <c r="B11" s="5" t="n">
        <v>6590780</v>
      </c>
      <c r="C11" s="5" t="n">
        <v>5747600</v>
      </c>
    </row>
    <row r="12">
      <c r="A12" s="4" t="inlineStr">
        <is>
          <t>Excluding shares subject to possible redemption</t>
        </is>
      </c>
      <c r="C12" s="5" t="n">
        <v>14887220</v>
      </c>
    </row>
    <row r="13">
      <c r="A13" s="4" t="inlineStr">
        <is>
          <t>Ordinary shares subject to possible redemption</t>
        </is>
      </c>
      <c r="C13" s="5" t="n">
        <v>1573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Held in Trust Account (Details) - Schedule of fair value of held to maturity securities - USD ($)</t>
        </is>
      </c>
      <c r="B1" s="2" t="inlineStr">
        <is>
          <t>3 Months Ended</t>
        </is>
      </c>
      <c r="C1" s="2" t="inlineStr">
        <is>
          <t>6 Months Ended</t>
        </is>
      </c>
    </row>
    <row r="2">
      <c r="B2" s="2" t="inlineStr">
        <is>
          <t>Mar. 31, 2021</t>
        </is>
      </c>
      <c r="C2" s="2" t="inlineStr">
        <is>
          <t>Dec. 31, 2020</t>
        </is>
      </c>
    </row>
    <row r="3">
      <c r="A3" s="3" t="inlineStr">
        <is>
          <t>Marketable Securities [Line Items]</t>
        </is>
      </c>
    </row>
    <row r="4">
      <c r="A4" s="4" t="inlineStr">
        <is>
          <t>Fair Value</t>
        </is>
      </c>
      <c r="B4" s="6" t="n">
        <v>170064998</v>
      </c>
      <c r="C4" s="6" t="n">
        <v>170032110</v>
      </c>
    </row>
    <row r="5">
      <c r="A5" s="4" t="inlineStr">
        <is>
          <t>U.S. Money Market [Member]</t>
        </is>
      </c>
    </row>
    <row r="6">
      <c r="A6" s="3" t="inlineStr">
        <is>
          <t>Marketable Securities [Line Items]</t>
        </is>
      </c>
    </row>
    <row r="7">
      <c r="A7" s="4" t="inlineStr">
        <is>
          <t>Fair Value</t>
        </is>
      </c>
      <c r="B7" s="5" t="n">
        <v>203</v>
      </c>
      <c r="C7" s="5" t="n">
        <v>203</v>
      </c>
    </row>
    <row r="8">
      <c r="A8" s="4" t="inlineStr">
        <is>
          <t>U.S. Treasury Securities [Member]</t>
        </is>
      </c>
    </row>
    <row r="9">
      <c r="A9" s="3" t="inlineStr">
        <is>
          <t>Marketable Securities [Line Items]</t>
        </is>
      </c>
    </row>
    <row r="10">
      <c r="A10" s="4" t="inlineStr">
        <is>
          <t>Fair Value</t>
        </is>
      </c>
      <c r="B10" s="5" t="n">
        <v>170064795</v>
      </c>
      <c r="C10" s="5" t="n">
        <v>170031907</v>
      </c>
    </row>
    <row r="11">
      <c r="A11" s="4" t="inlineStr">
        <is>
          <t>Level 1 [Member]</t>
        </is>
      </c>
    </row>
    <row r="12">
      <c r="A12" s="3" t="inlineStr">
        <is>
          <t>Marketable Securities [Line Items]</t>
        </is>
      </c>
    </row>
    <row r="13">
      <c r="A13" s="4" t="inlineStr">
        <is>
          <t>Carrying Value/Amortized Cost</t>
        </is>
      </c>
      <c r="B13" s="5" t="n">
        <v>170027342</v>
      </c>
      <c r="C13" s="5" t="n">
        <v>170027342</v>
      </c>
    </row>
    <row r="14">
      <c r="A14" s="4" t="inlineStr">
        <is>
          <t>Level 1 [Member] | U.S. Money Market [Member]</t>
        </is>
      </c>
    </row>
    <row r="15">
      <c r="A15" s="3" t="inlineStr">
        <is>
          <t>Marketable Securities [Line Items]</t>
        </is>
      </c>
    </row>
    <row r="16">
      <c r="A16" s="4" t="inlineStr">
        <is>
          <t>Carrying Value/Amortized Cost</t>
        </is>
      </c>
      <c r="B16" s="5" t="n">
        <v>203</v>
      </c>
      <c r="C16" s="5" t="n">
        <v>203</v>
      </c>
    </row>
    <row r="17">
      <c r="A17" s="4" t="inlineStr">
        <is>
          <t>Level 1 [Member] | U.S. Treasury Securities [Member]</t>
        </is>
      </c>
    </row>
    <row r="18">
      <c r="A18" s="3" t="inlineStr">
        <is>
          <t>Marketable Securities [Line Items]</t>
        </is>
      </c>
    </row>
    <row r="19">
      <c r="A19" s="4" t="inlineStr">
        <is>
          <t>Carrying Value/Amortized Cost</t>
        </is>
      </c>
      <c r="B19" s="5" t="n">
        <v>170027139</v>
      </c>
      <c r="C19" s="5" t="n">
        <v>170027139</v>
      </c>
    </row>
    <row r="20">
      <c r="A20" s="4" t="inlineStr">
        <is>
          <t>Level 2 [Member]</t>
        </is>
      </c>
    </row>
    <row r="21">
      <c r="A21" s="3" t="inlineStr">
        <is>
          <t>Marketable Securities [Line Items]</t>
        </is>
      </c>
    </row>
    <row r="22">
      <c r="A22" s="4" t="inlineStr">
        <is>
          <t>Gross Unrealized Gains</t>
        </is>
      </c>
      <c r="B22" s="5" t="n">
        <v>37656</v>
      </c>
      <c r="C22" s="5" t="n">
        <v>4916</v>
      </c>
    </row>
    <row r="23">
      <c r="A23" s="4" t="inlineStr">
        <is>
          <t>Level 2 [Member] | U.S. Money Market [Member]</t>
        </is>
      </c>
    </row>
    <row r="24">
      <c r="A24" s="3" t="inlineStr">
        <is>
          <t>Marketable Securities [Line Items]</t>
        </is>
      </c>
    </row>
    <row r="25">
      <c r="A25" s="4" t="inlineStr">
        <is>
          <t>Gross Unrealized Gains</t>
        </is>
      </c>
      <c r="B25" s="4" t="inlineStr">
        <is>
          <t xml:space="preserve"> </t>
        </is>
      </c>
      <c r="C25" s="4" t="inlineStr">
        <is>
          <t xml:space="preserve"> </t>
        </is>
      </c>
    </row>
    <row r="26">
      <c r="A26" s="4" t="inlineStr">
        <is>
          <t>Level 2 [Member] | U.S. Treasury Securities [Member]</t>
        </is>
      </c>
    </row>
    <row r="27">
      <c r="A27" s="3" t="inlineStr">
        <is>
          <t>Marketable Securities [Line Items]</t>
        </is>
      </c>
    </row>
    <row r="28">
      <c r="A28" s="4" t="inlineStr">
        <is>
          <t>Gross Unrealized Gains</t>
        </is>
      </c>
      <c r="B28" s="5" t="n">
        <v>37656</v>
      </c>
      <c r="C28" s="5" t="n">
        <v>4916</v>
      </c>
    </row>
    <row r="29">
      <c r="A29" s="4" t="inlineStr">
        <is>
          <t>Level 3 [Member]</t>
        </is>
      </c>
    </row>
    <row r="30">
      <c r="A30" s="3" t="inlineStr">
        <is>
          <t>Marketable Securities [Line Items]</t>
        </is>
      </c>
    </row>
    <row r="31">
      <c r="A31" s="4" t="inlineStr">
        <is>
          <t>Gross Unrealized losses</t>
        </is>
      </c>
      <c r="B31" s="4" t="inlineStr">
        <is>
          <t xml:space="preserve"> </t>
        </is>
      </c>
      <c r="C31" s="5" t="n">
        <v>-148</v>
      </c>
    </row>
    <row r="32">
      <c r="A32" s="4" t="inlineStr">
        <is>
          <t>Level 3 [Member] | U.S. Money Market [Member]</t>
        </is>
      </c>
    </row>
    <row r="33">
      <c r="A33" s="3" t="inlineStr">
        <is>
          <t>Marketable Securities [Line Items]</t>
        </is>
      </c>
    </row>
    <row r="34">
      <c r="A34" s="4" t="inlineStr">
        <is>
          <t>Gross Unrealized losses</t>
        </is>
      </c>
      <c r="B34" s="4" t="inlineStr">
        <is>
          <t xml:space="preserve"> </t>
        </is>
      </c>
      <c r="C34" s="4" t="inlineStr">
        <is>
          <t xml:space="preserve"> </t>
        </is>
      </c>
    </row>
    <row r="35">
      <c r="A35" s="4" t="inlineStr">
        <is>
          <t>Level 3 [Member] | U.S. Treasury Securities [Member]</t>
        </is>
      </c>
    </row>
    <row r="36">
      <c r="A36" s="3" t="inlineStr">
        <is>
          <t>Marketable Securities [Line Items]</t>
        </is>
      </c>
    </row>
    <row r="37">
      <c r="A37" s="4" t="inlineStr">
        <is>
          <t>Gross Unrealized losses</t>
        </is>
      </c>
      <c r="B37" s="4" t="inlineStr">
        <is>
          <t xml:space="preserve"> </t>
        </is>
      </c>
      <c r="C37" s="6" t="n">
        <v>-1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s>
  <sheetData>
    <row r="1">
      <c r="A1" s="1" t="inlineStr">
        <is>
          <t>Commitments (Details) - USD ($)</t>
        </is>
      </c>
      <c r="B1" s="2" t="inlineStr">
        <is>
          <t>Nov. 17, 2020</t>
        </is>
      </c>
      <c r="C1" s="2" t="inlineStr">
        <is>
          <t>Oct. 26, 2020</t>
        </is>
      </c>
      <c r="D1" s="2" t="inlineStr">
        <is>
          <t>Oct. 22, 2020</t>
        </is>
      </c>
      <c r="E1" s="2" t="inlineStr">
        <is>
          <t>Mar. 31, 2021</t>
        </is>
      </c>
    </row>
    <row r="2">
      <c r="A2" s="3" t="inlineStr">
        <is>
          <t>Commitments (Details) [Line Items]</t>
        </is>
      </c>
    </row>
    <row r="3">
      <c r="A3" s="4" t="inlineStr">
        <is>
          <t>Share price per share</t>
        </is>
      </c>
      <c r="E3" s="6" t="n">
        <v>10</v>
      </c>
    </row>
    <row r="4">
      <c r="A4" s="4" t="inlineStr">
        <is>
          <t>Gross proceeds from issuance</t>
        </is>
      </c>
      <c r="B4" s="6" t="n">
        <v>20000000</v>
      </c>
    </row>
    <row r="5">
      <c r="A5" s="4" t="inlineStr">
        <is>
          <t>Legal fees</t>
        </is>
      </c>
      <c r="E5" s="6" t="n">
        <v>450000</v>
      </c>
    </row>
    <row r="6">
      <c r="A6" s="4" t="inlineStr">
        <is>
          <t>Business combination description</t>
        </is>
      </c>
      <c r="E6" s="4" t="inlineStr">
        <is>
          <t>The Company will pay I-Bankers Securities, Inc. a cash fee for such services upon the consummation of a Business Combination in an amount equal to 4.5% of the gross proceeds of Public Offering (exclusive of any applicable finders&amp;#x2019; fees which might become payable).</t>
        </is>
      </c>
    </row>
    <row r="7">
      <c r="A7" s="4" t="inlineStr">
        <is>
          <t>Business combination charges incurred percentage</t>
        </is>
      </c>
      <c r="E7" s="4" t="inlineStr">
        <is>
          <t>60.00%</t>
        </is>
      </c>
    </row>
    <row r="8">
      <c r="A8" s="4" t="inlineStr">
        <is>
          <t>Additional amount equal percentage</t>
        </is>
      </c>
      <c r="E8" s="4" t="inlineStr">
        <is>
          <t>120.00%</t>
        </is>
      </c>
    </row>
    <row r="9">
      <c r="A9" s="4" t="inlineStr">
        <is>
          <t>Underwriting discount amount</t>
        </is>
      </c>
      <c r="E9" s="6" t="n">
        <v>251189</v>
      </c>
    </row>
    <row r="10">
      <c r="A10" s="4" t="inlineStr">
        <is>
          <t>Underwriting Agreement [Member]</t>
        </is>
      </c>
    </row>
    <row r="11">
      <c r="A11" s="3" t="inlineStr">
        <is>
          <t>Commitments (Details) [Line Items]</t>
        </is>
      </c>
    </row>
    <row r="12">
      <c r="A12" s="4" t="inlineStr">
        <is>
          <t>Public Offering to purchase shares</t>
        </is>
      </c>
      <c r="E12" s="5" t="n">
        <v>2250000</v>
      </c>
    </row>
    <row r="13">
      <c r="A13" s="4" t="inlineStr">
        <is>
          <t>Over-Allotment Option [Member]</t>
        </is>
      </c>
    </row>
    <row r="14">
      <c r="A14" s="3" t="inlineStr">
        <is>
          <t>Commitments (Details) [Line Items]</t>
        </is>
      </c>
    </row>
    <row r="15">
      <c r="A15" s="4" t="inlineStr">
        <is>
          <t>Additional number of shares purchased</t>
        </is>
      </c>
      <c r="B15" s="5" t="n">
        <v>500000</v>
      </c>
      <c r="C15" s="5" t="n">
        <v>1500000</v>
      </c>
    </row>
    <row r="16">
      <c r="A16" s="4" t="inlineStr">
        <is>
          <t>Share price per share</t>
        </is>
      </c>
      <c r="E16" s="6" t="n">
        <v>10</v>
      </c>
    </row>
    <row r="17">
      <c r="A17" s="4" t="inlineStr">
        <is>
          <t>Gross proceeds from issuance</t>
        </is>
      </c>
      <c r="B17" s="6" t="n">
        <v>20000000</v>
      </c>
    </row>
    <row r="18">
      <c r="A18" s="4" t="inlineStr">
        <is>
          <t>IPO [Member]</t>
        </is>
      </c>
    </row>
    <row r="19">
      <c r="A19" s="3" t="inlineStr">
        <is>
          <t>Commitments (Details) [Line Items]</t>
        </is>
      </c>
    </row>
    <row r="20">
      <c r="A20" s="4" t="inlineStr">
        <is>
          <t>Additional number of shares purchased</t>
        </is>
      </c>
      <c r="B20" s="5" t="n">
        <v>500000</v>
      </c>
    </row>
    <row r="21">
      <c r="A21" s="4" t="inlineStr">
        <is>
          <t>Share price per share</t>
        </is>
      </c>
      <c r="D21" s="6" t="n">
        <v>10</v>
      </c>
    </row>
    <row r="22">
      <c r="A22" s="4" t="inlineStr">
        <is>
          <t>Gross proceeds from issuance</t>
        </is>
      </c>
      <c r="D22" s="6" t="n">
        <v>150000000</v>
      </c>
    </row>
    <row r="23">
      <c r="A23" s="4" t="inlineStr">
        <is>
          <t>Business Combination Marketing Agreement [Member] | IPO [Member]</t>
        </is>
      </c>
    </row>
    <row r="24">
      <c r="A24" s="3" t="inlineStr">
        <is>
          <t>Commitments (Details) [Line Items]</t>
        </is>
      </c>
    </row>
    <row r="25">
      <c r="A25" s="4" t="inlineStr">
        <is>
          <t>Percentage of gross proceeds of IPO</t>
        </is>
      </c>
      <c r="B25" s="4" t="inlineStr">
        <is>
          <t>4.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tockholders’ Equity (Details) - $ / shares</t>
        </is>
      </c>
      <c r="B1" s="2" t="inlineStr">
        <is>
          <t>3 Months Ended</t>
        </is>
      </c>
    </row>
    <row r="2">
      <c r="B2" s="2" t="inlineStr">
        <is>
          <t>Mar. 31, 2021</t>
        </is>
      </c>
      <c r="C2" s="2" t="inlineStr">
        <is>
          <t>Dec. 31, 2020</t>
        </is>
      </c>
    </row>
    <row r="3">
      <c r="A3" s="3" t="inlineStr">
        <is>
          <t>Stockholders' Equity Note [Abstract]</t>
        </is>
      </c>
    </row>
    <row r="4">
      <c r="A4" s="4" t="inlineStr">
        <is>
          <t>Common stock, shares authorized</t>
        </is>
      </c>
      <c r="B4" s="5" t="n">
        <v>100000000</v>
      </c>
      <c r="C4" s="5" t="n">
        <v>100000000</v>
      </c>
    </row>
    <row r="5">
      <c r="A5" s="4" t="inlineStr">
        <is>
          <t>Common stock, par value (in Dollars per share)</t>
        </is>
      </c>
      <c r="B5" s="7" t="n">
        <v>0.001</v>
      </c>
      <c r="C5" s="7" t="n">
        <v>0.001</v>
      </c>
    </row>
    <row r="6">
      <c r="A6" s="4" t="inlineStr">
        <is>
          <t>Common stock, shares issued</t>
        </is>
      </c>
      <c r="B6" s="5" t="n">
        <v>6590780</v>
      </c>
      <c r="C6" s="5" t="n">
        <v>5747600</v>
      </c>
    </row>
    <row r="7">
      <c r="A7" s="4" t="inlineStr">
        <is>
          <t>Common stock, shares outstanding</t>
        </is>
      </c>
      <c r="B7" s="5" t="n">
        <v>6590780</v>
      </c>
      <c r="C7" s="5" t="n">
        <v>5747600</v>
      </c>
    </row>
    <row r="8">
      <c r="A8" s="4" t="inlineStr">
        <is>
          <t>Common shares subject to possible redemption</t>
        </is>
      </c>
      <c r="B8" s="5" t="n">
        <v>14887220</v>
      </c>
      <c r="C8" s="5" t="n">
        <v>15730400</v>
      </c>
    </row>
    <row r="9">
      <c r="A9" s="4" t="inlineStr">
        <is>
          <t>Warrant for redemption, description</t>
        </is>
      </c>
      <c r="B9" s="4" t="inlineStr">
        <is>
          <t>Notwithstanding the foregoing, if the last sale price of the Company&amp;#x2019;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10">
      <c r="A10" s="4" t="inlineStr">
        <is>
          <t>Price per share (in Dollars per share)</t>
        </is>
      </c>
      <c r="B10" s="6"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Warrants (Details)</t>
        </is>
      </c>
      <c r="B1" s="2" t="inlineStr">
        <is>
          <t>3 Months Ended</t>
        </is>
      </c>
    </row>
    <row r="2">
      <c r="B2" s="2" t="inlineStr">
        <is>
          <t>Mar. 31, 2021</t>
        </is>
      </c>
    </row>
    <row r="3">
      <c r="A3" s="3" t="inlineStr">
        <is>
          <t>Warrant Liability [Abstract]</t>
        </is>
      </c>
    </row>
    <row r="4">
      <c r="A4" s="4" t="inlineStr">
        <is>
          <t>Public warrants expire</t>
        </is>
      </c>
      <c r="B4" s="4" t="inlineStr">
        <is>
          <t>5 years</t>
        </is>
      </c>
    </row>
    <row r="5">
      <c r="A5" s="4" t="inlineStr">
        <is>
          <t>Public warrants, description</t>
        </is>
      </c>
      <c r="B5" s="4" t="inlineStr">
        <is>
          <t>Once the warrants become exercisable, the Company may redeem the Public Warrants: &amp;#x25cf;in whole and not in part; &amp;#x25cf;at a price of $0.01 per warrant; &amp;#x25cf;upon not less than 30 days&amp;#x2019; prior written notice of redemption; &amp;#x25cf;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 of Operations</t>
        </is>
      </c>
      <c r="B1" s="2" t="inlineStr">
        <is>
          <t>3 Months Ended</t>
        </is>
      </c>
    </row>
    <row r="2">
      <c r="B2" s="2" t="inlineStr">
        <is>
          <t>Mar. 31, 2021USD ($)$ / sharesshares</t>
        </is>
      </c>
    </row>
    <row r="3">
      <c r="A3" s="4" t="inlineStr">
        <is>
          <t>Operating expenses</t>
        </is>
      </c>
      <c r="B3" s="6" t="n">
        <v>232452</v>
      </c>
    </row>
    <row r="4">
      <c r="A4" s="4" t="inlineStr">
        <is>
          <t>Business combination expenses</t>
        </is>
      </c>
      <c r="B4" s="5" t="n">
        <v>709842</v>
      </c>
    </row>
    <row r="5">
      <c r="A5" s="4" t="inlineStr">
        <is>
          <t>Loss from operations</t>
        </is>
      </c>
      <c r="B5" s="5" t="n">
        <v>-942294</v>
      </c>
    </row>
    <row r="6">
      <c r="A6" s="3" t="inlineStr">
        <is>
          <t>Other income</t>
        </is>
      </c>
    </row>
    <row r="7">
      <c r="A7" s="4" t="inlineStr">
        <is>
          <t>Interest income</t>
        </is>
      </c>
      <c r="B7" s="5" t="n">
        <v>37656</v>
      </c>
    </row>
    <row r="8">
      <c r="A8" s="4" t="inlineStr">
        <is>
          <t>Change in warrant liability</t>
        </is>
      </c>
      <c r="B8" s="5" t="n">
        <v>-7527162</v>
      </c>
    </row>
    <row r="9">
      <c r="A9" s="4" t="inlineStr">
        <is>
          <t>Total other income</t>
        </is>
      </c>
      <c r="B9" s="5" t="n">
        <v>-7489506</v>
      </c>
    </row>
    <row r="10">
      <c r="A10" s="4" t="inlineStr">
        <is>
          <t>Net loss</t>
        </is>
      </c>
      <c r="B10" s="6" t="n">
        <v>-8431800</v>
      </c>
    </row>
    <row r="11">
      <c r="A11" s="4" t="inlineStr">
        <is>
          <t>Basic and diluted weighted average redeemable common shares outstanding (in Shares) | shares</t>
        </is>
      </c>
      <c r="B11" s="5" t="n">
        <v>15720926</v>
      </c>
    </row>
    <row r="12">
      <c r="A12" s="4" t="inlineStr">
        <is>
          <t>Basic and diluted net income per share, Public Shares (in Dollars per share) | $ / shares</t>
        </is>
      </c>
      <c r="B12" s="6" t="n">
        <v>0</v>
      </c>
    </row>
    <row r="13">
      <c r="A13" s="4" t="inlineStr">
        <is>
          <t>Public Shares [Member]</t>
        </is>
      </c>
    </row>
    <row r="14">
      <c r="A14" s="3" t="inlineStr">
        <is>
          <t>Other income</t>
        </is>
      </c>
    </row>
    <row r="15">
      <c r="A15" s="4" t="inlineStr">
        <is>
          <t>Basic and diluted weighted average redeemable common shares outstanding (in Shares) | shares</t>
        </is>
      </c>
      <c r="B15" s="5" t="n">
        <v>15720926</v>
      </c>
    </row>
    <row r="16">
      <c r="A16" s="4" t="inlineStr">
        <is>
          <t>Basic and diluted net income per share, Public Shares (in Dollars per share) | $ / shares</t>
        </is>
      </c>
      <c r="B16" s="6" t="n">
        <v>0</v>
      </c>
    </row>
    <row r="17">
      <c r="A17" s="4" t="inlineStr">
        <is>
          <t>Founder Shares [Member]</t>
        </is>
      </c>
    </row>
    <row r="18">
      <c r="A18" s="3" t="inlineStr">
        <is>
          <t>Other income</t>
        </is>
      </c>
    </row>
    <row r="19">
      <c r="A19" s="4" t="inlineStr">
        <is>
          <t>Basic and diluted weighted average redeemable common shares outstanding (in Shares) | shares</t>
        </is>
      </c>
      <c r="B19" s="5" t="n">
        <v>5757074</v>
      </c>
    </row>
    <row r="20">
      <c r="A20" s="4" t="inlineStr">
        <is>
          <t>Basic and diluted net income per share, Public Shares (in Dollars per share) | $ / shares</t>
        </is>
      </c>
      <c r="B20" s="8" t="n">
        <v>-1.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13" customWidth="1" min="5" max="5"/>
  </cols>
  <sheetData>
    <row r="1">
      <c r="A1" s="1" t="inlineStr">
        <is>
          <t>Condensed Consolidated Statement of Changes in Stockholders’ Equity - 3 months ended Mar. 31, 2021 - USD ($)</t>
        </is>
      </c>
      <c r="B1" s="2" t="inlineStr">
        <is>
          <t>Common Stock</t>
        </is>
      </c>
      <c r="C1" s="2" t="inlineStr">
        <is>
          <t>Additional Paid-in Capital</t>
        </is>
      </c>
      <c r="D1" s="2" t="inlineStr">
        <is>
          <t>Retained Earnings (Deficit)</t>
        </is>
      </c>
      <c r="E1" s="2" t="inlineStr">
        <is>
          <t>Total</t>
        </is>
      </c>
    </row>
    <row r="2">
      <c r="A2" s="4" t="inlineStr">
        <is>
          <t>Balance at Dec. 31, 2020</t>
        </is>
      </c>
      <c r="B2" s="6" t="n">
        <v>5748</v>
      </c>
      <c r="C2" s="6" t="n">
        <v>3882343</v>
      </c>
      <c r="D2" s="6" t="n">
        <v>1111919</v>
      </c>
      <c r="E2" s="6" t="n">
        <v>5000010</v>
      </c>
    </row>
    <row r="3">
      <c r="A3" s="4" t="inlineStr">
        <is>
          <t>Balance (in Shares) at Dec. 31, 2020</t>
        </is>
      </c>
      <c r="B3" s="5" t="n">
        <v>5747600</v>
      </c>
    </row>
    <row r="4">
      <c r="A4" s="4" t="inlineStr">
        <is>
          <t>Net loss</t>
        </is>
      </c>
      <c r="B4" s="4" t="inlineStr">
        <is>
          <t xml:space="preserve"> </t>
        </is>
      </c>
      <c r="C4" s="4" t="inlineStr">
        <is>
          <t xml:space="preserve"> </t>
        </is>
      </c>
      <c r="D4" s="5" t="n">
        <v>-8431800</v>
      </c>
      <c r="E4" s="5" t="n">
        <v>-8431800</v>
      </c>
    </row>
    <row r="5">
      <c r="A5" s="4" t="inlineStr">
        <is>
          <t>Change in value of common stock subject to possible redemption</t>
        </is>
      </c>
      <c r="B5" s="6" t="n">
        <v>843</v>
      </c>
      <c r="C5" s="5" t="n">
        <v>8430956</v>
      </c>
      <c r="D5" s="5" t="n">
        <v>1</v>
      </c>
      <c r="E5" s="5" t="n">
        <v>8431800</v>
      </c>
    </row>
    <row r="6">
      <c r="A6" s="4" t="inlineStr">
        <is>
          <t>Change in value of common stock subject to possible redemption (in Shares)</t>
        </is>
      </c>
      <c r="B6" s="5" t="n">
        <v>843180</v>
      </c>
    </row>
    <row r="7">
      <c r="A7" s="4" t="inlineStr">
        <is>
          <t>Balance at Mar. 31, 2021</t>
        </is>
      </c>
      <c r="B7" s="6" t="n">
        <v>6591</v>
      </c>
      <c r="C7" s="6" t="n">
        <v>12313299</v>
      </c>
      <c r="D7" s="6" t="n">
        <v>-7319880</v>
      </c>
      <c r="E7" s="6" t="n">
        <v>5000010</v>
      </c>
    </row>
    <row r="8">
      <c r="A8" s="4" t="inlineStr">
        <is>
          <t>Balance (in Shares) at Mar. 31, 2021</t>
        </is>
      </c>
      <c r="B8" s="5" t="n">
        <v>6590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t>
        </is>
      </c>
      <c r="B1" s="2" t="inlineStr">
        <is>
          <t>3 Months Ended</t>
        </is>
      </c>
    </row>
    <row r="2">
      <c r="B2" s="2" t="inlineStr">
        <is>
          <t>Mar. 31, 2021USD ($)</t>
        </is>
      </c>
    </row>
    <row r="3">
      <c r="A3" s="3" t="inlineStr">
        <is>
          <t>Cash flows from operating activities:</t>
        </is>
      </c>
    </row>
    <row r="4">
      <c r="A4" s="4" t="inlineStr">
        <is>
          <t>Net loss</t>
        </is>
      </c>
      <c r="B4" s="6" t="n">
        <v>-8431800</v>
      </c>
    </row>
    <row r="5">
      <c r="A5" s="3" t="inlineStr">
        <is>
          <t>Adjustments to reconcile net loss to net cash used in operating activities:</t>
        </is>
      </c>
    </row>
    <row r="6">
      <c r="A6" s="4" t="inlineStr">
        <is>
          <t>Change in warrant liability</t>
        </is>
      </c>
      <c r="B6" s="5" t="n">
        <v>7527162</v>
      </c>
    </row>
    <row r="7">
      <c r="A7" s="4" t="inlineStr">
        <is>
          <t>Interest earned on cash and marketable securities held in trust account</t>
        </is>
      </c>
      <c r="B7" s="5" t="n">
        <v>-37656</v>
      </c>
    </row>
    <row r="8">
      <c r="A8" s="3" t="inlineStr">
        <is>
          <t>Changes in operating assets and liabilities:</t>
        </is>
      </c>
    </row>
    <row r="9">
      <c r="A9" s="4" t="inlineStr">
        <is>
          <t>Prepaid expenses</t>
        </is>
      </c>
      <c r="B9" s="5" t="n">
        <v>-1857</v>
      </c>
    </row>
    <row r="10">
      <c r="A10" s="4" t="inlineStr">
        <is>
          <t>Accounts payable and accrued expenses</t>
        </is>
      </c>
      <c r="B10" s="5" t="n">
        <v>281393</v>
      </c>
    </row>
    <row r="11">
      <c r="A11" s="4" t="inlineStr">
        <is>
          <t>Net cash used in operating activities</t>
        </is>
      </c>
      <c r="B11" s="5" t="n">
        <v>-662758</v>
      </c>
    </row>
    <row r="12">
      <c r="A12" s="4" t="inlineStr">
        <is>
          <t>Net change in cash</t>
        </is>
      </c>
      <c r="B12" s="5" t="n">
        <v>-662758</v>
      </c>
    </row>
    <row r="13">
      <c r="A13" s="4" t="inlineStr">
        <is>
          <t>Cash, beginning of the period</t>
        </is>
      </c>
      <c r="B13" s="5" t="n">
        <v>1276364</v>
      </c>
    </row>
    <row r="14">
      <c r="A14" s="4" t="inlineStr">
        <is>
          <t>Cash, end of period</t>
        </is>
      </c>
      <c r="B14" s="5" t="n">
        <v>613606</v>
      </c>
    </row>
    <row r="15">
      <c r="A15" s="3" t="inlineStr">
        <is>
          <t>Supplemental disclosure of cash flow information:</t>
        </is>
      </c>
    </row>
    <row r="16">
      <c r="A16" s="4" t="inlineStr">
        <is>
          <t>Change in common stock subject to possible redemption</t>
        </is>
      </c>
      <c r="B16" s="6" t="n">
        <v>-8431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Good Works Acquisition Corp.
(the “Company”) was incorporated in Delaware on June 24,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ne 24, 2020 (inception) through March 31, 2021
relates to the Company’s formation and initial public offering (“Public Offering” or “IPO”), and since completion of the IPO, searching for a target with which to consummate a Business Combination. The Company will not generate any operating revenues until after the completion of a Business Combination, at the earliest. The
Company will generate non- operating income in the form of interest income from the proceeds derived from the Public Offering and placed
in the Trust Account (defined below). The Company has selected December 31 as its fiscal year end. Initial Public Offering On October
22, 2020, the Company completed the sale of 15,000,000 units (the “Units” and, with respect to the shares of common stock
included in the Units being offered, the “Public Shares”) at $10.00 per Unit, generating gross proceeds of $150,000,000 which
is described in Note 3. Simultaneous with the closing
of the IPO, the Company completed the sale of 228,000 Private Units (the “Private Units”) at a price of $10.00 per Private
Unit in a private placement to certain funds and accounts managed by Magnetar Financial LLC, Mint Tower Capital Management B.V., Periscope
Capital Inc., and Polar Asset Management Partners Inc. (collectively, the “Anchor Investors”), generating gross proceeds of
$2,228,000, which is described in Note 4. In connection with the
IPO, the underwriters were granted a 45-day option from the date of the prospectus (the “Over-Allotment Option”) to
purchase up to 2,250,000 additional units to cover over-allotments (the “Over- Allotment Units”), if any. On October 26,
2020, the underwriters purchased an additional 1,500,000 Over-Allotment Units pursuant to the partial exercise of the Over-Allotment
Option, generating proceeds of $15,000,000. On November 17, 2020, the underwriters purchased an additional 500,000 Over-Allotment
Units pursuant to the partial exercise of the Over-Allotment Option, generating additional gross proceeds of $5,000,000. On November 17, 2020 the
underwriters canceled the remainder of the Over-Allotment Option. In connection with the cancellation of the remainder of the Over-Allotment
Option, on November 17, 2020, the Company cancelled an aggregate of 62,500 shares of common stock issued to I-B Good Works LLC, the Company’s
sponsor (“Sponsor”). Initial Business Combination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Management agreed that an amount equal to at least $10.00
per Unit sold in the Public Offering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In the event of a complete liquidation of the
Company, the Trust Account could be further reduced by up to $100,000 for expenses of the liquidation).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only if the Company has net tangible assets of at least $5,000,001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Securities, Inc.(“I-Bankers Securities”), the representative of the underwriters for
the Company’s Public Offering, and the Company’s management and directors have agreed to vote their Founder Shares and any
Public Shares purchased during or after the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21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order to
protect the amounts held in the Trust Account,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March 5 , Merger Agreement Merger Sub Cipher The Merger Agreement and
the transactions contemplated thereby were approved by the boards of directors of each of Good Works and Cipher. The Business Combination The Merger Agreement provides
for, among other things, the following transactions at the closing: (i) Merger Sub will merge with and into Cipher, with Cipher as the
surviving company in the merger and, after giving effect to such merger, continuing as a wholly-owned subsidiary of Good Works (the “ Merger Business Combination The Business Combination
is expected to close in the second quarter of 2021, following the receipt of the required approval by Good Works stockholders and the
fulfillment (or waiver) of other customary closing conditions. Business Combination Consideration In accordance with the terms
and subject to the conditions of the Merger Agreement, each share of Cipher common stock, par value $0.001 issued and outstanding shall
be converted into the right to receive four hundred thousand (400,000) shares of Good Works common stock, par value $0.001 (“ Good
Works Common Stock Governance Good Works has agreed to
take all action within its power as may be necessary or appropriate such that, effective immediately after the closing of the Business
Combination, Cipher Mining Inc.’s board of directors shall consist of seven directors, which directors shall be nominated pursuant
to the Merger Agreement, which nominees include one Good Works designee. Additionally, the current Cipher management team will move to
Good Works in their current roles and titles. Representations and Warranties;
Covenants The Merger Agreement contains
representations, warranties and covenants of each of the parties thereto that are customary for transactions of this type, including with
respect to the operations of Good Works and Cipher and that each of the parties have undertaken to procure approval under the Hart-Scott-Rodino
Antitrust Improvements Act of 1976, as amended (the “ HSR Act Conditions to Each Party’s
Obligations The obligation of Good Works
and Cipher to consummate the Business Combination is subject to certain closing conditions, including, but not limited to, (i) the expiration
or termination of the applicable waiting period under the HSR Act, (ii) the approval of Good Works stockholders, (iii) the approval of
Cipher’s stockholders and (iv) the Registration Statement (as defined below) becoming effective. In addition, the obligation
of Good Works to consummate the Business Combination is subject to the fulfillment (or waiver) of other closing conditions, including,
but not limited to, (i) the representations and warranties of Cipher being true and correct to the standards applicable to such representations
and warranties and each of the covenants of Cipher having been performed or complied with in all material respect, (ii) the delivery to
Good Works of evidence of satisfactory Tail Insurance (as defined in the Merger Agreement) to be bound as of the closing, and (iii) delivery
of all ancillary agreements required to be executed and delivered by Cipher or its sole stockholder and (iv) no Material Adverse Effect
(as defined in the Merger Agreement) shall have occurred. The obligation of Cipher
to consummate the Business Combination is also subject to the fulfillment (or waiver) of other closing conditions, including, but not
limited to, (i) the representations and warranties of Good Works and Merger Sub being true and correct to the standards applicable to
such representations and warranties and each of the covenants of Good Works having been performed or complied with in all material respects,
(ii) the aggregate cash proceeds from Good Works trust account, together with the proceeds from the PIPE Financing (as defined below),
equaling no less than $400,000,000 (after deducting any amounts paid to Good Works stockholders that exercise their redemption rights
in connection with the Business Combination and net of unpaid transaction expenses incurred or subject to reimbursement by Good Works),
(iii) Good Works total outstanding Indebtedness (as defined in the Merger Agreement) shall be less than twenty-five million dollars ($25,000,000.00),
and (iv) the approval by Nasdaq of Good Works listing application in connection with the Business Combination . Termination The Merger Agreement may
be terminated under certain customary and limited circumstances prior to the closing of the Business Combination, including, but not limited
to, (i) by mutual written consent of Good Works and Cipher, (ii) by Good Works if there is any breach of the representations and warranties
of Cipher or if Cipher Mining fails to perform any covenant or agreement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ii) termination by Cipher
if there is any breach of the representations and warranties of Good Works or if Good Works fails to perform any covenant or agreement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v) subject to certain limited exceptions, by either Good Works or Cipher if the Business
Combination is not consummated within six months of signing of the Merger Agreement, (v) by either Good Works or Cipher if certain required
approvals are not obtained by Good Works stockholders after the conclusion of a meeting of Good Works stockholders held for such purpose
at which such stockholders voted on such approvals, and (vi) termination by Good Works if Cipher’s sole stockholder does not deliver
to Good Works a written consent approving the Business Combination within ten business days of the Consent Solicitation Statement (as
defined in the Merger Agreement) being disseminated. If the Merger Agreement is
validly terminated, none of the parties to the Merger Agreement will have any liability or any further obligation under the Merger Agreement
other than customary confidentiality obligations, except in the case of Willful Breach (as defined in the Merger Agreement). Good Works Sponsor Support Agreement Concurrently with the execution
of the Merger Agreement, Good Works, and I-B Good Works, LLC (the “ Sponsor Acquiror Support Agreement Cipher Support Agreement Concurrently with the execution
of the Merger Agreement, the sole stockholder of Cipher representing the requisite votes necessary to approve the Business Combination
entered into support agreements (the “ Company Support Agreement Restrictive Covenant Agreements Concurrently with the execution
of the Merger Agreement, Bitfury Top Holdco B.V. (“ Bitfury MSSA BHBV PIPE Financing (Private Placement) Concurrently with the execution
of the Merger Agreement, Good Works entered into subscription agreements (the “ Subscription Agreements PIPE Investors PIPE Financing The closing of the PIPE Financing
is contingent upon, among other things, the substantially concurrent consummation of the Business Combination. The Subscription Agreements
provide that Good Works will grant the investors in the PIPE Financing certain customary registration rights. Bitfury Private Placement Concurrently with the execution
of the Merger Agreement and the execution of the Subscription Agreements with the PIPE Investors, Bitfury agreed to subscribe for and
purchase, and Good Works agreed to issue and sell to Bitfury, concurrent with the Closing (as defined in the Merger Agreement), an aggregate
of 5,000,000 shares of Good Works Common Stock in exchange for a benefit-in-kind commitment as payment for such shares (the “Bitfury
Private Placement”) pursuant to a subscription agreement with Good Works (the “ Bitfury Subscription Agreement Lock-Ups The Sponsor, certain holders
of Good Works Common Stock, and Bitfury, Cipher’s sole stockholder immediately prior to the closing of the Business Combination,
will enter into lock-up agreements (the “ Lock-Up Agreements Amended and Restated Registration
Rights Agreement At the closing of the Business
Combination, the Sponsor, certain stockholders of Good Works, and Bitfury (collectively, the “ Holders Registration Rights Agreement Liquidity and Capital Resources As of March
31, 2021, we had $613,606 of cash and cash equivalents and a working capital of approximately $502,052. The Company does not believe
it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March 31, 2021 and the results
of operations and cash flows for the period presented and should be read in conjunction with the Company’s final prospectus for
its Initial Public Offering as filed with the SEC on October 20, 2020, the Company’s annual report on Form 10-K as filed with the
SEC on February 17, 2021, the Company’s amended annual report on Form 10-K/A as filed with the SEC on May 7, 2021, as well as the
Company’s Current Reports on Form 8-K, as filed with the SEC on March 5, 18, and 30, 2021. The interim results for the period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r December 31, 2020. Investment Held in Trust Account Investment held in Trust
Account consist of United States Treasury securities with a maturity of 180 days or les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consolidated statement of operations.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consolidated balance sheet as of March 31, 2021 and the balance sheet as
of December 31, 2020. The fair values of cash and cash equivalents, prepaid assets, accounts payable and accrued expenses are estimated
to approximate the carrying values as of March 31, 2021 and December 31, 2020 due to the short maturities of such instruments.
Fair Value Measured as of March 31, 2021
Level 1 Level 2 Level 3 Total
Assets:
U.S. Money Market held in Trust Account $ 203 $ - $ - $ 203
U.S. Treasury Securities held in Trust Account 170,064,795 - - 170,064,795
$ 170,064,998 $ - $ - $ 170,064,998
Liabilities:
Private stock warrant liabilities $ - $ - $ 233,942 $ 233,942
Public stock warrant liabilities $ 16,460,898 $ 16,460,898
$ 16,460,898 $ - $ 233,942 $ 16,694,840
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Public stock warrant liabilities (Restated) $ 9,044,608 $ - $ - $ 9,044,608
$ 9,044,608 $ - $ 123,070 $ 9,167,678 The Warrants are accounted for as liabilities
pursuant to ASC 815-40 and are measured at fair value as of each reporting period. Changes in the fair value of the Warrants are recorded
in the statement of operations each period. As of March 31, 2021
and December 31, 2020, the estimated fair value of the Public Warrants was determined by their public trading price and the estimated
fair value of the Private Placement Warrants was determined using a Black Sholes valuation model using Level 3 inputs. Significant
inputs to the valuation are as follows:
As of As of
Exercise price $ 11.50 $ 11.50
Stock price 9.95 10.83
Volatility 18.40 % 24.4 %
Probability of completing a business combination 88.30 % 88.3 %
Term 5.42 5.17
Risk-free rate 0.42 % 0.96 %
Dividend yield 0.00 % 0.00 % The following table presents
a summary of the changes in the fair value of the Public and Private Placement Warrants, a Level 3 liability, measured on a recurring
basis.
Warrant liabilities at December 31, 2020 $ 9,167,678
Issuance of public and private warrants -
Change in fair value of warrant liabilities 7,527,162
Warrant liabilities at March 31, 2021 $ 16,694,840 The non-cash loss on revaluation
of the Warrants is included in change in warrant liability on the statement of operations.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and management believes the Company is not exposed to significant risks on such accou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8,500,000 Public
Warrants issued in connection with the Initial Public Offering and the 114,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our initial public offering and private placement were initially measured at fair value
using the Black Sholes method for Private Warrants and a Monte Carlo simulation model for Public Warrants. Subsequent to being
publicly traded, we use the publicly traded warrant price for Public Warrants and the Black Sholes method to estimate fair value
at each measurement date. Common Stock Subject to Possible Redemption The Company accounts for common stock subject to possible redemption
in accordance with the guidance in the Financial Accounting Standards Board’s (“FASB”) Accounting Standards Codification
(“ASC”) Topic 480 “ Distinguishing Liabilities from Equity Offering Costs The Company complies with
the requirements of the ASC 340-10-S99-1 and SEC Staff Accounting Bulletin (“SAB”) Topic 5A - “Expenses of Offering”.
Offering costs consist principally of professional and registration fees incurred through the consolidated balance sheet date that are
related to the IPO and were charged to stockholders’ equity upon the completion of the IPO. Accordingly, as of March 31, 2021, offering
costs in the aggregate of $870,120 have been charged to stockholders’ equity (consisting of $450,000 in underwriters’ discount
and approximately $420,120 of other cash expens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 period ended March 31, 2021 and for the period from June 24, 2020 (inception)
to December 31, 2020. Net Income (loss) Per Common Share Net income (loss) per share
is computed by dividing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shares in the calculation of diluted income per share, since the exercise of the warrants are contingent
upon the occurrence of future events and the inclusion of such warrants would be anti-dilutive. The Company’s statements
of operations include a presentation of net income (loss) per share for common shares subject to possible redemption in a manner similar
to the two-class method of net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per common share:
For the Period
from
January 1,
Through
March 31,
2021
Common stock subject to possible redemption
Numerator: Earnings allocable to Common stock subject to possible redemption
Income from investments held in Trust Account $ 37,656
Less: income from investments held in Trust Account used to pay for income taxes and franchise taxes (34,657 )
Net loss attributable to Common stock subject to possible redemption $ 2,999
Denominator: Weighted average common stock subject to possible redemption
Basic and diluted weighted average shares outstanding 15,720,926
Basic and diluted net loss per share, common stock subject to possible redemption $ 0.00
Non-Redeemable Common Stock
Numerator: Net income minus amount allocable to redeemable common stock and change in fair value
Net loss (8,431,800 )
Less: Net loss allocable to common stock subject to possible redemption (2,999 )
Non-redeemable net loss $ (8,434,799 )
Denominator: Weighted Average Non-Redeemable Common Stock
Basic and diluted weighted average shares outstanding, Non-redeemable common stock 5,757,074
Basic and diluted net loss per share, non-redeemable common stock $ (1.47 )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rsuant to
the IPO on October 22, 2020, the Company sold 15,000,000 Units at a price of $10.00 per Unit. Each Unit consists of one share of common
stock and one-half of one warrant (“Public Warrant”). Each whole Public Warrant entitles the holder to purchase one share
of common stock at a price of $11.50 per share, subject to adjustment. The underwriters
were granted a 45-day option from the date of the prospectus (the “Over-Allotment Option”) to purchase up to 2,250,000 additional
units to cover over-allotments (the “Over-Allotment Units”), if any. On October 26, 2020, the underwriters partially exercised
the over-allotment option by purchasing 1,500,000 Units (the “Over-Allotment Units”), and on November 17, 2020, the underwriters
exercised a final over-allotment option and purchased an additional 500,000 Over-Allotment Units, generating aggregate of gross proceeds
of $20,000,000. Upon closing
of the IPO and the sale of the Over-Allotment Units, a total of $170,000,000 ($10.00 per Unit) has been placed in a U.S.-based trust account,
with Continental Stock Transfer &amp; Trust Company acting as trust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29:54Z</dcterms:created>
  <dcterms:modified xmlns:dcterms="http://purl.org/dc/terms/" xmlns:xsi="http://www.w3.org/2001/XMLSchema-instance" xsi:type="dcterms:W3CDTF">2021-05-07T17:29:54Z</dcterms:modified>
</cp:coreProperties>
</file>